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Restatement of Previously Iss_5" sheetId="27" state="visible" r:id="rId27"/>
    <sheet xmlns:r="http://schemas.openxmlformats.org/officeDocument/2006/relationships" name="Restatement of Previously Iss_6" sheetId="28" state="visible" r:id="rId28"/>
    <sheet xmlns:r="http://schemas.openxmlformats.org/officeDocument/2006/relationships" name="Restatement of Previously Iss_7"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itial Public Offering (Detail" sheetId="33" state="visible" r:id="rId33"/>
    <sheet xmlns:r="http://schemas.openxmlformats.org/officeDocument/2006/relationships" name="Private Placement (Details)"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Stockholders_ Deficit (Details)" sheetId="37" state="visible" r:id="rId37"/>
    <sheet xmlns:r="http://schemas.openxmlformats.org/officeDocument/2006/relationships" name="Warrants (Details)" sheetId="38" state="visible" r:id="rId38"/>
    <sheet xmlns:r="http://schemas.openxmlformats.org/officeDocument/2006/relationships" name="Income Tax (Details)" sheetId="39" state="visible" r:id="rId39"/>
    <sheet xmlns:r="http://schemas.openxmlformats.org/officeDocument/2006/relationships" name="Income Tax (Details) - Schedule" sheetId="40" state="visible" r:id="rId40"/>
    <sheet xmlns:r="http://schemas.openxmlformats.org/officeDocument/2006/relationships" name="Income Tax (Details) - Schedu_2" sheetId="41" state="visible" r:id="rId41"/>
    <sheet xmlns:r="http://schemas.openxmlformats.org/officeDocument/2006/relationships" name="Income Tax (Details) - Schedu_3"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Fair Value Measurements (Deta_3" sheetId="45" state="visible" r:id="rId45"/>
    <sheet xmlns:r="http://schemas.openxmlformats.org/officeDocument/2006/relationships" name="Fair Value Measurements (Deta_4"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00_);_(&quot;$ &quot;(#,##0.00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Registrant Name</t>
        </is>
      </c>
      <c r="B4" s="4" t="inlineStr">
        <is>
          <t>VIVEON
HEALTH ACQUISITION CORP.</t>
        </is>
      </c>
    </row>
    <row r="5">
      <c r="A5" s="4" t="inlineStr">
        <is>
          <t>Trading Symbol</t>
        </is>
      </c>
      <c r="B5" s="4" t="inlineStr">
        <is>
          <t>VHAQ</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0064124</v>
      </c>
    </row>
    <row r="9">
      <c r="A9" s="4" t="inlineStr">
        <is>
          <t>Entity Public Float</t>
        </is>
      </c>
      <c r="D9" s="6" t="n">
        <v>0</v>
      </c>
    </row>
    <row r="10">
      <c r="A10" s="4" t="inlineStr">
        <is>
          <t>Amendment Flag</t>
        </is>
      </c>
      <c r="B10" s="4" t="inlineStr">
        <is>
          <t>false</t>
        </is>
      </c>
    </row>
    <row r="11">
      <c r="A11" s="4" t="inlineStr">
        <is>
          <t>Entity Central Index Key</t>
        </is>
      </c>
      <c r="B11" s="4" t="inlineStr">
        <is>
          <t>000182385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9827</t>
        </is>
      </c>
    </row>
    <row r="27">
      <c r="A27" s="4" t="inlineStr">
        <is>
          <t>Entity Incorporation, State or Country Code</t>
        </is>
      </c>
      <c r="B27" s="4" t="inlineStr">
        <is>
          <t>DE</t>
        </is>
      </c>
    </row>
    <row r="28">
      <c r="A28" s="4" t="inlineStr">
        <is>
          <t>Entity Tax Identification Number</t>
        </is>
      </c>
      <c r="B28" s="4" t="inlineStr">
        <is>
          <t>85-2788202</t>
        </is>
      </c>
    </row>
    <row r="29">
      <c r="A29" s="4" t="inlineStr">
        <is>
          <t>Entity Address, Address Line One</t>
        </is>
      </c>
      <c r="B29" s="4" t="inlineStr">
        <is>
          <t>c/o
Gibson, Deal &amp; Fletcher, PCSpalding
Exchange</t>
        </is>
      </c>
    </row>
    <row r="30">
      <c r="A30" s="4" t="inlineStr">
        <is>
          <t>Entity Address, Address Line Two</t>
        </is>
      </c>
      <c r="B30" s="4" t="inlineStr">
        <is>
          <t>3953
Holcomb Bridge Road</t>
        </is>
      </c>
    </row>
    <row r="31">
      <c r="A31" s="4" t="inlineStr">
        <is>
          <t>Entity Address, Address Line Three</t>
        </is>
      </c>
      <c r="B31" s="4" t="inlineStr">
        <is>
          <t>Suite
200</t>
        </is>
      </c>
    </row>
    <row r="32">
      <c r="A32" s="4" t="inlineStr">
        <is>
          <t>Entity Address, City or Town</t>
        </is>
      </c>
      <c r="B32" s="4" t="inlineStr">
        <is>
          <t>Norcross</t>
        </is>
      </c>
    </row>
    <row r="33">
      <c r="A33" s="4" t="inlineStr">
        <is>
          <t>Entity Address, State or Province</t>
        </is>
      </c>
      <c r="B33" s="4" t="inlineStr">
        <is>
          <t>GA</t>
        </is>
      </c>
    </row>
    <row r="34">
      <c r="A34" s="4" t="inlineStr">
        <is>
          <t>Entity Address, Postal Zip Code</t>
        </is>
      </c>
      <c r="B34" s="4" t="inlineStr">
        <is>
          <t>30092</t>
        </is>
      </c>
    </row>
    <row r="35">
      <c r="A35" s="4" t="inlineStr">
        <is>
          <t>City Area Code</t>
        </is>
      </c>
      <c r="B35" s="4" t="inlineStr">
        <is>
          <t>(404)</t>
        </is>
      </c>
    </row>
    <row r="36">
      <c r="A36" s="4" t="inlineStr">
        <is>
          <t>Local Phone Number</t>
        </is>
      </c>
      <c r="B36" s="4" t="inlineStr">
        <is>
          <t>-861-5393</t>
        </is>
      </c>
    </row>
    <row r="37">
      <c r="A37" s="4" t="inlineStr">
        <is>
          <t>Title of 12(b) Security</t>
        </is>
      </c>
      <c r="B37" s="4" t="inlineStr">
        <is>
          <t>Common Stock</t>
        </is>
      </c>
    </row>
    <row r="38">
      <c r="A38" s="4" t="inlineStr">
        <is>
          <t>Security Exchange Name</t>
        </is>
      </c>
      <c r="B38" s="4" t="inlineStr">
        <is>
          <t>NYSE</t>
        </is>
      </c>
    </row>
    <row r="39">
      <c r="A39" s="4" t="inlineStr">
        <is>
          <t>Entity Interactive Data Current</t>
        </is>
      </c>
      <c r="B39" s="4" t="inlineStr">
        <is>
          <t>Yes</t>
        </is>
      </c>
    </row>
    <row r="40">
      <c r="A40" s="4" t="inlineStr">
        <is>
          <t>Auditor Firm ID</t>
        </is>
      </c>
      <c r="B40" s="4" t="inlineStr">
        <is>
          <t>688</t>
        </is>
      </c>
    </row>
    <row r="41">
      <c r="A41" s="4" t="inlineStr">
        <is>
          <t>Auditor Name</t>
        </is>
      </c>
      <c r="B41" s="4" t="inlineStr">
        <is>
          <t>Marcum llp</t>
        </is>
      </c>
    </row>
    <row r="42">
      <c r="A42" s="4" t="inlineStr">
        <is>
          <t>Auditor Location</t>
        </is>
      </c>
      <c r="B42"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4. INITIAL PUBLIC OFFERING On
December 28, 2020, the Company sold 17,500,000 Units, at a purchase price of $10.00 per Unit. Each Unit consists of one share of
common stock, par value $0.0001 per share, one redeemable warrant (the “Public Warrants”) and one right (the “Rights”).
Each Public Warrant entitles the holder thereof to purchase one-half (1/2) of a share of common stock at a price of $11.50 per whole
share. Each Right entitles the holder thereof to receive one-twentieth (1/20) of a share of common stock upon consummation of an initial
Business Combination. On
December 30, 2020, the Company sold 2,625,000 Over-Allotment Units pursuant to the underwriters’ full exercise of the over-allotment
option (see Note 7), generating aggregate of gross proceeds of $26,2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18,000,000 Private warrants at a price of $0.50
per warrant ($9,000,000 in the aggregate), each exercisable to purchase one-half of a share common stock at a price of $11.50 per whole
share, in a Private Placement that closed simultaneously with the closing of this offering. A portion of the purchase price of the Private
Warrants was added to the proceeds from the Initial Public Offering held in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6. RELATED PARTY TRANSACTIONS Founder
Shares In
August 2020, the Sponsor paid $25,000, or approximately $0.007 per share, to cover certain offering costs in consideration for 3,593,750
shares of common stock, par value $0.0001 (the “Founder Shares”). On December 3, 2020, the Company declared a share dividend
of 0.36 for each outstanding share, resulting in 4,887,500 shares outstanding, and on December 22, 2020 the Company declared a share
dividend of 0.03 resulting in 5,031,250 shares which includes an aggregate of up to 656,250 shares that are subject to forfeiture to
the extent that the underwriters’ over-allotment option is not exercised in full or in part, and up to an aggregate of 1,006,250
shares of common stock (or 875,000 shares of common stock to the extent that the underwriters’ over-allotment is not exercised,
pro rata) that are subject to forfeiture to the extent that Rights are exercised upon consummation of an initial Business Combination.
In connection with the underwriters’ fully exercise of their over-allotment option on December 30, 2020 (see Note 4), the 656,250
shares were no longer subject to forfeiture. The
Founder Shares were placed into an escrow account maintained by Continental Stock Transfer &amp; Trust Company acting as escrow agent.
50% of these shares will not be transferred, assigned, sold or released from escrow until the earlier of (i) 6 months after the date
of the consummation of the initial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the initial Business Combination and the remaining 50% of the
Founder Shares will not be transferred, assigned, sold or released from escrow until 6 months after the date of the consummation of the
initial Business Combination, or earlier, in either case, if, subsequent to its initial Business Combination, the Company consummates
a subsequent liquidation, merger, stock exchange or other similar transaction which results in all of its stockholders having the right
to exchange their shares of common stock for cash, securities or other property. During
the escrow period, the holders of these shares will not be able to sell or transfer their securities except (1) to any persons (including
their affiliates and stockholders) participating in the Private Placement of the Private Warrants, officers, directors, stockholders,
employees and members of the Company’s Sponsor and its affiliates, (2) amongst initial stockholders or their respective affiliates,
or to the Company’s officers, directors, advisors and employees, (3) if a holder is an entity, as a distribution to its, partners,
stockholders or members upon its liquidation, (4) by bona fide gift to a member of the holder’s immediate family or to a trust,
the beneficiary of which is a holder or a member of a holder’s immediate family, for estate planning purposes, (5) by virtue of
the laws of descent and distribution upon death, (6) pursuant to a qualified domestic relations order, (7) by certain pledges to secure
obligations incurred in connection with purchases of the Company’s securities, (8) by private sales at prices no greater than the
price at which the shares were originally purchased or (9) for the cancellation of up to 656,250 shares of common stock subject to forfeiture
to the extent that the underwriters’ over-allotment is not exercised in full or in part or in connection with the consummation
of the Company’s initial Business Combination. On
December 23, 2020, the Sponsor transferred 81,000 of its Founder Shares of the Company to three board members (the “Transferees”)
(27,000 Founder Shares to each Transferee) for a nominal fee. On April 30, 2021, the Sponsor subsequently transferred 27,000 of its Founder
Shares of the Company to a new board member (the “Additional Transferee”, and, together with the Transferees, the “Directors”).
These awards are subject to ASC Topic 718, Compensation – Stock Compensation Under ASC 718, stock-based compensation associated
with equity-classified awards is measured at fair value upon the grant date. The Founder Shares
vested immediately, and, as such, in accordance with ASC 718 Promissory
Note – Related Party The
Sponsor agreed to loan the Company an aggregate of up to $500,000 to cover expenses related to the Initial Public Offering pursuant to
a promissory note (the “Note”). This loan is non-interest bearing and payable on the earlier of March 31, 2021 or the completion
of the Initial Public Offering. On January 13, 2021, the Company paid the $228,758 balance on the note from the proceeds of the Initial
Public Offering. As of December 31, 2021 and December 31, 2020, there was $0 and $228,758 outstanding, respectively, under the Note.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Each loan would be evidenced by a promissory note. The notes would be repaid upon consummation of the Company’s
initial Business Combination, without interest. As of December 31, 2021 and December 31, 2020, the Company had no borrowings under
the Working Capital Loans. Administrative
Service Fee Commencing on the date of the Company’s final prospectus, the
Company has agreed to pay an affiliate of the Sponsor a total of $20,000 per month for office space, utilities and secretarial support.
Upon completion of the initial Business Combination or the Company’s liquidation, the Company will cease paying these monthly fees.
The Company has incurred $249,479 and accrued $10,044 of administrative service fees for the year ended December 31, 2021. Any unpaid
amounts are accrued in Due to 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7. COMMITMENTS AND CONTINGENCIES Underwriting
Agreement The
Company granted the underwriter a 45-day option to purchase up to 2,625,000 additional shares of Class A common stock to cover over-allotments
at the Initial Public Offering price, less the underwriting discounts and commissions. The underwriters exercised the over-allotment
option in full on December 28, 2020. The
underwriter was paid a cash underwriting fee of $0.20 per share, or $4,025,000 in the aggregate, upon the closing of the Initial Public
Offering. In addition, $0.35 per share, or $7,043,750 in the aggregate was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egistration
Rights The
holders of the Company’s Founder Shares issued and outstanding on the date of this prospectus, as well as the holders of the Private
Warrants (and underlying securities) will be entitled to registration rights pursuant to an agreement to be signed prior to or on the
effective date of this offering. The holders of a majority of these securities are entitled to make up to two demands that the Company
registers such securities. The holders of the majority of the Foun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 Vendor
Agreements On May 18, 2021, the Company entered into an agreement with a transactional
and strategic advisory firm (the “Strategic Advisor”) for advisory services as needed by the Company in connection with a
Business Combination. Pursuant to this agreement, the Company incurred approximately $875,000 in fees for the year-ended December 31,
2021. As of December 31, 2021, $500,000 of such fees remain unpaid and are included in accrued costs and expenses on the balance sheet.
On November 1, 2021, the Company and the Strategic Advisor entered into an amendment to the agreement. Pursuant to this amendment, the
Company will pay the Strategic Advisor a fee of $2,625,000, inclusive of the $500,000 accrued as of December 31, 2021. The remaining $2,125,000
is contingent upon the consummation of the Business Combination. On
October, 8, 2021, the Company entered into an agreement with a financial advisor (the “Exclusive Financial Advisor”) for
financial advisory services such as financial and transaction feasibility analysis, assistance in negotiations, assistance in capital
planning, and other customary services in connection with a Business Combination, pursuant to which the Company will pay the Exclusive
Financial Advisor a fee of $1,500,000 contingent upon the consummation of the Business Combination. On
November 1, 2021, the Company entered into an agreement with a financial advisor (the “Second Financial Advisor”) for financial
advisory services such as guidance on valuation and transaction structure and terms, assistance in negotiations, coordination of due
diligence, documentation, and transaction closing, and introduction of the Company to institutional investors in connection with a Business
Combination, pursuant to which the Company will pay the Second Financial Advisor a fee of $400,000 contingent upon the consummation of
the Business Combination. On
November 2, 2021, the Company entered into an agreement with a financial advisor (the “Third Financial Advisor”) for financial
advisory services such as market related advice and assistance in connection with a Business Combination, pursuant to which the Company
will pay the Third Financial Advisor a fee of $500,000 contingent upon the consummation of the Business Combination. On
November 5, 2021, the Company entered into an agreement with an advisor (the “Advisor”) for services such as assistance in
refining strategic objectives, preparation or refinement of solicitation materials, identification, contact, and solicitation of or potential
investors and other sources of capital, and assistance in review, selection, negotiation, and closing of a transaction in connection
with a Business Combination, pursuant to which the Company will pay the Advisor a fee of $200,000 contingent upon the consummation of
the Business Combination. On
November 15, 2021, the Company entered into an agreement with two placement agents (the “Placement Agents”) for services
such as analysis of potential contributions and assets of a target to the Company’s future prospects, assistance in negotiations,
and assistance in preparation of presentations to investors, lenders, and/or other financial sources in connection with a Business Combination,
pursuant to which the Company will pay the Placement Agents a fee equal to the difference between 5% of the total aggregate sales price
of the securities sold as part of the Business Combination and 5% of any securities sold as part of the Business Combination to investors
identified by the Advisor, contingent upon the consummation of the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6"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DEFICIT</t>
        </is>
      </c>
      <c r="B4" s="4" t="inlineStr">
        <is>
          <t>NOTE
8. STOCKHOLDERS’ DEFICIT Preferred
stock Common
stock Righ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row>
    <row r="4">
      <c r="A4" s="4" t="inlineStr">
        <is>
          <t>WARRANTS</t>
        </is>
      </c>
      <c r="B4" s="4" t="inlineStr">
        <is>
          <t>NOTE
9. WARRANTS Each
Public Warrant entitles the holder thereof to purchase one-half (1/2) of a share of common stock at a price of $11.50 per whole share,
subject to adjustment. Pursuant to the warrant agreement, a warrant holder may exercise its s only for a whole number of shares. This
means that only an even number of s may be exercised at any given time by a warrant holder. The
Company may call the Public Warrants for redemption (except the Private Warrants):
● in
whole and not in part;
● at
a price of $0.01 per warrant;
● upon
not less than 30 days’ prior written notice of redemption (the “30-day redemption period”) to each warrant holder;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as described above, its management will have the option to require all holders that
wish to exercise Public Warrants to do so on a “cashless basis.” In such event, each holder would pay the exercise price
by surrendering the Public Warrants for that number of shares of common stock equal to the quotient obtained by dividing (x) the product
of the number of shares of common stock underlying the Public Warrants, multiplied by the difference between the exercise price of the
Public Warrants and the “fair market value” (defined below) by (y) the fair market value. The “fair market value”
shall mean the average reported last sale price of the Company’s common stock for the 10 trading days ending on the third trading
day prior to the date on which the notice of redemption is sent to the holders of Public Warrants. Whether the Company will exercise
its option to require all holders to exercise their Public Warrants on a “cashless basis” will depend on a variety of factors
including the price of our common shares at the time the Public Warrants are called for redemption, its cash needs at such time and concerns
regarding dilutive share issuances. 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its board of directors, and in the case of any such
issuance to it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Market Value is below $9.50 per share, the exercise price of the Public Warrants will be
adjusted (to the nearest cent) to be equal to 115% of the greater of (i) the Market Value or (ii) the price at which the Company issues
the additional shares of common stock or equity-linked securities and the $16.50 per share redemption trigger price described above will
be adjusted (to the nearest cent) to be equal to 165% of the Market Value. The Public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Public Warrants and receive shares of common stock.
After the issuance of shares of common stock upon exercise of the Public Warrants, each holder will be entitled to one vote for each
share held of record on all matters to be voted on by stockholders. Private
Warrants The
Private Warrants are identical to the Public Warrants except that the Private Warrants will be non-redeemable and may be exercised on
a cashless basis, in each case so long as they continue to be held by the initial purchasers or their permitted transferees. As
of December 31, 2021, there were 20,125,000 Public Warrants and 18,000,000 Private Warrants outstanding. The Company accounts for
the Public Warrants and Private Warrants in accordance with the guidance contained in ASC 815-40. The Public Warrants qualify for equity
treatment under ASC 815-40. Such guidance provides that because the Private Warrants do not meet the criteria for equity treatment thereunder,
the Private Warrants must be recorded as a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10. INCOME TAX The Company’s net deferred tax assets as of December 31,
2021 and December 31, 2020 are as follows:
December 31, December 31,
Deferred tax assets:
Start-up costs $ 791,079 $ 4,417
Net operating loss carryforwards 39,259 1,005
Total deferred tax assets 830,338 5,422
Valuation allowance (830,338 ) (5,422 )
Deferred tax assets, net of allowance $ — $ — The
income tax provision for the year ended December 31, 2021 and for the period from August 7, 2020 (inception) through December 31, 2020
consist of the following:
December 31, December 31,
Federal
Current $ — $ —
Deferred (824,916 ) (5,422 )
State
Current $ — $ —
Deferred — —
Change in valuation allowance 824,916 5,422
Income tax provision $ — $ — As
of December 31, 2021, the Company has available U.S. federal operating loss carry forwards of approximately $187,000 that may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 ended December 31, 2021 and for the period from August 7, 2020 (inception) through December 31, 2020,
the valuation allowance was $830,338 and 5,422, respectively. A
reconciliation of the federal income tax rate to the Company’s effective tax rate as of December 31, 2021 and December 31,
2020 are as follows:
December 31, December 31,
Statutory federal income tax rate 21.0 % 21.0 %
State taxes, net of federal tax benefit 0.0 % 0.0 %
Change in fair value of derivative warrant liabilities (55.5 )% (16.6 )%
Non-deductible transaction costs — % (0.2 )%
Stock compensation expense 1.3 % (4.0 )%
Change in valuation allowance 33.2 % (0.2 )%
Income tax provision 0.0 % 0.0 % The
Company files income tax returns in the U.S. federal jurisdiction and Georgia. Tax returns since inception remain open and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1. FAIR VALUE MEASUREMENTS The
following table presents information about the Company’s assets and liabilities that are measured at fair value on a recurring
basis as of December 31, 2021, and indicates the fair value hierarchy of the valuation inputs the Company utilized to determine
such fair value:
Description Amount at Fair Value Level 1 Level 2 Level 3
December 31, 2021
Assets
Money Market Account $ 350,455 $ 350,455 $ — $ —
Mutual Funds held in Trust Account $ 203,282,989 $ 203,282,989 $ — $ —
Liabilities
Private Warrant Liability $ 3,986,012 $ — $ — $ 3,986,012
December 31, 2020
Assets
Money Market Account $ 3,092,771 $ 3,092,771 $ — $ —
Mutual Funds held in Trust Account $ 203,262,660 $ 203,262,660 $ — $ —
Liabilities
Private Warrant Liability $ 10,763,361 $ — $ — $ 10,763,361 The
Private Warrants are accounted for as liabilities in accordance with ASC 815-40 and are presented within warrant liabilities on the balance
sheet. The warrant liabilities were measured at fair value at inception and on a recurring basis, with changes in fair value presented
within change in fair value of warrant liabilities in the statement of operations. The
Company established the initial fair value of the Private Warrants on December 28, 2020, the date of the Company’s Initial Public
Offering, and revalued on December 31, 2020 and on December 31, 2021, using a Monte Carlo simulation model. The Warrants were classified
as Level 3 at the initial measurement date, on December 31, 2020 and on December 31, 2021 due to the use of unobservable inputs. The
key inputs into the Monte Carlo simulation as of December 31, 2021 and December 31, 2020 were as follows:
Inputs As of As of
Risk-free interest rate 1.30 % 0.52 %
Expected term remaining (years) 5.50 6.12
Expected volatility 7.6 % 24.2 %
Stock price $ 10.020 $ 9.625 The
change in the fair value of the Private Warrant liability for the period ended December 31, 2021 is summarized as follows:
Fair value as of August 7, 2020 $ —
Fair value as of issuance on December 28, 2020 9,631,197
Change in fair value 1,132,164
Fair Value as of December 31, 2020 10,763,361
Change in fair value (6,575,140 )
Fair value as of December 31, 2021 $ 4,188,221 The
Company recognized gains in connection with changes in the fair value of the Private Warrants of $6,575,140 for the year ended December
31, 2021 and losses in connection with changes in the fair value of the Private Warrants of $1,132,164 for the period from August 7,
2020 (inception) through December 31, 2020 within change in fair value of warrant liabilities in the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SUBSEQUENT EVENTS The
Company evaluated subsequent events and transactions that occurred after the balance sheet date up to the date that the financial statements
were issued. Based upon this review, except for the Merger Agreement as disclosed in Note 1, the Company did not identify any subsequent
events that would have required adjustment or disclosure in the financial statements. On February 17, 2022, the Company entered into
an agreement with a broker-dealer (the “Broker-Dealer”) for services such as providing the Company with capital markets advisory
services with regard to a forward purchase agreement, convertible private investment in public equity (“PIPE”), secured credit
facility, and any other capital structure topics in connection with a Business Combination, pursuant to which the Company will pay the
Broker-Dealer a fee of $250,000 contingent upon the consummation of the Business Combination. On March 18, 2022, the Company held its 2022 Annual
Meeting of Stockholders for the purpose of approving: (i) a proposal to approve an amendment to the Company’s Amended and Restated
Certificate of Incorporation to (i) extend the date by which the Company has to consummate a Business Combination for three months, from
March 28, 2022 (the “Original Termination Date”) to June 28, 2022 (the “Extended Date”), and (ii) allow the Company,
without another stockholder vote, to elect to extend the date to consummate a Business Combination on a monthly basis for up to six times
by an additional one month each time after the Extended Date, upon five days’ advance notice prior to the applicable deadline, for
a total of up to nine months after the Original Termination Date, unless the closing of the proposed Business Combination with Suneva
Medical, Inc. or any potential alternative initial Business Combination shall have occurred (the “Extension Proposal”); (ii)
a proposal to re-elect five current directors to the Company’s Board of Directors (the “Director Election Proposal”);
and (iii) a proposal to ratify the appointment of Marcum LLP as the Company’s independent registered certified public accountants
for fiscal year 2020 (the “Auditor Ratification Proposal”). Stockholders voted to approve the Extension Proposal, Director
Election Proposal and Auditor Ratification Proposal. On March 18, 2022, stockholders elected to redeem
15,092,126 shares of the Company’s common stock, resulting in redemption payments out of the Trust Account totalling approximately
$152,451,819. Subsequent to the redemptions, 5,032,874 shares of common stock remained in the Trust Account. On March 21, 2022, the Company entered into subscription
agreements with several lenders for a loan of up to $4,000,000, in the aggregate (the “Subscription Agreements”). Pursuant
to the Subscription Agreement, the Company issued a series of unsecured senior promissory notes in the aggregate principal amount of up
to $4,000,000 (the “Notes”) to the subscribers. The subscribers for the Notes are affiliated with the Company’s Sponsor,
Viveon Health LLC. The Notes do not bear interest and mature upon
the earlier of (i) the closing of the Company’s initial Business Combination, and (ii) December 31, 2022 (the “Maturity Date”).
The Notes provide for a credit line up to the maximum amount of $4,000,000. The Company will not have the right to re-borrow any portion
of any loans made under the Notes once repaid. A commitment fee in the amount of $400,000, equal to 10% of the maximum principal amount
of the Note, shall be paid to the subscribers, on a pro rata basis, by the Company promptly following the initial funding. In the event
that the Company does not consummate a Business Combination by the Maturity Date, the Notes will be repaid only from amounts remaining
outside of the Trust Account, if any. Pursuant to the terms of the Subscription Agreements,
the subscribers shall receive warrants to purchase one share of Company common stock for every $2.00 of the funded principal amount of
the Notes up to 2,000,000 shares of the Company common stock, in the aggregate, at an exercise price of $11.50 per share, subject to adjustment
(the “Subscription Warrants”). The Subscription Warrant term commences on the Exercise Date (as hereinafter defined) for a
period of 49 months. The Subscription Warrants are exercisable commencing on the date of the initial Business Combination (the “Exercise
Date”) and have a cashless exercise feature that is available at any time on or after the Exercise Date. Commencing on the date
13 months following the Exercise Date, the subscribers have the right, but not the obligation, to put the Subscription Warrants to the
Company at a purchase price of $5.00 per share. The Company has agreed to file, within thirty (30) calendar days after the consummation
of an initial Business Combination, a registration statement with the Securities and Exchange Commission to register for resale the shares
of common stock underlying the Subscription Warrants. On March 21, 2022, an initial amount of $2,700,000
was drawn down from the Notes. $720,000 of the loan proceeds was deposited into the Company’s Trust Account in connection with extending
the Business Combination completion window from March 28, 2022 until the Extended Date. After the Extended Date, if the Company elects
to continue to extend such date until December 28, 2022 (the “Final Extension Date”), the Company shall make a monthly deposit
of $240,000 into the trust account each month for each monthly period, or portion thereof, until the Final Extension Date. The entry into the Subscription Agreement and
the terms of the Notes and Warrants was approved by the Audit Committee of the Board of Directors of the Company at a meeting held on
March 21, 2022. On March 23, 2022, the Company filed an amendment
to its Amended and Restated Certificate of Incorporation with the Delaware Secretary of State (the “Amendment”) The Amendment
(i) extends the date by which the Company has to consummate a Business Combination for three months, from the Original Termination Date
to the Extended Date and (ii) allows the Company, without another stockholder vote, to elect to extend the date to consummate a Business
Combination on a monthly basis for up to six times by an additional one month each time after the Extended Date, upon five days’
advance notice and the deposit of $240,000 prior to the applicable deadline, for a total of up to nine months after the Original Termination
Date, unless the closing of the proposed Business Combination with Suneva Medical, Inc. or any potential alternative initial Business
Combination shall have occurred. As disclosed in the Current Report on Form 8-K filed on March 18, 2022, the Amendment was approved by
the Company’s stockholders at its Annual Meeting of Stockholders held on March 18,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of the Company are presented in conformity with accounting principles generally accepted in the United
States of America (“GAAP”) and pursuant to the rules and regulations of the SEC. </t>
        </is>
      </c>
    </row>
    <row r="5">
      <c r="A5" s="4" t="inlineStr">
        <is>
          <t>Use of Estimates</t>
        </is>
      </c>
      <c r="B5"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4), Rights (as defined in Note 4) common stock
subject to redemption and the periodic valuation of the Private Warrants required management to exercise significant judgement in its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ash equivalents in the amount of $350,455 and $3,092,771, were held in money market funds as of December 31, 2021 and December
31, 2020, respectively. </t>
        </is>
      </c>
    </row>
    <row r="7">
      <c r="A7" s="4" t="inlineStr">
        <is>
          <t>Investments Held in Trust Account</t>
        </is>
      </c>
      <c r="B7" s="4" t="inlineStr">
        <is>
          <t xml:space="preserve">Investments
Held in Trust Account As
of December 31, 2021 and December 31, 2020, substantially all of the assets held in the Trust Account were held in mutual funds
which invest in U.S. Treasury securities. The mutual fund assets in the amount of $203,282,989 and $203,262,660 were held in the Trust
Account as of December 31, 2021 and December 31, 2020, respectively. </t>
        </is>
      </c>
    </row>
    <row r="8">
      <c r="A8" s="4" t="inlineStr">
        <is>
          <t>Warrants</t>
        </is>
      </c>
      <c r="B8" s="4" t="inlineStr">
        <is>
          <t xml:space="preserve">Warrants The
Company accounts for warrants as either equity-classified or liability-classified instruments based on an assessment of the warrant’s
specific terms and applicable authoritative guidance in Financial Accounting Standards ASC 480 and AS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corded as a warrant liability. In accordance with guidance contained
in ASC 815, the Public Warrants (as defined in Note 4) qualify for equity treatment. The Private Warrants do not qualify as equity and
are recorded as a liability at fair value. Changes in the estimated fair value of the Private Warrants are recognized as a non-cash gain
or loss on the statements of operations. </t>
        </is>
      </c>
    </row>
    <row r="9">
      <c r="A9" s="4" t="inlineStr">
        <is>
          <t>Common Stock Subject to Possible Redemption</t>
        </is>
      </c>
      <c r="B9" s="4" t="inlineStr">
        <is>
          <t xml:space="preserve">Common
Stock Subject to Possible Redemption All
of the 20,125,000 Public Shares sold as part of the Units in the Initial Public Offering and subsequent full exercise of the underwriters’
over-allotment option contain a redemption feature which allows for the redemption of such redeemable common stock in connection with
the Company’s liquidation, if there is a stockholder vote or tender offer in connection with the Business Combination and in connection
with certain amendments to the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Public Shares been classified
outside of permanent equity. The Company recognizes changes in redemption value
immediately as they occur and adjusts the carrying value of redeemable common stock to equal the redemption value at the end of each reporting
period. There was no change in redemption value for the year ended December 31, 2021. Increases or decreases in the carrying amount of
redeemable common stock are affected by charges against additional paid in capital and accumulated deficit. As
of December 31, 2021, the redeemable common stock reflected in the balance sheet are reconciled in the following table:
Gross proceeds $ 201,250,000
Less:
Fair value of Public Warrants at issuance (10,384,500 )
Fair value of Rights at issuance (9,136,750 )
Issuance costs allocated to common stock subject to possible redemption (10,660,961 )
Plus:
Accretion of carrying value to redemption value 32,194,711
Common stock subject to possible redemption $ 203,262,500 </t>
        </is>
      </c>
    </row>
    <row r="10">
      <c r="A10" s="4" t="inlineStr">
        <is>
          <t>Offering Costs associated with the Initial Public Offering</t>
        </is>
      </c>
      <c r="B10" s="4" t="inlineStr">
        <is>
          <t xml:space="preserve">Offering
Costs associated with the Initial Public Offering The
Company complies with the requirements of ASC Topic 340, Other Assets and Deferred Costs Expenses of Offering </t>
        </is>
      </c>
    </row>
    <row r="11">
      <c r="A11" s="4" t="inlineStr">
        <is>
          <t>Share-Based Payment Arrangements</t>
        </is>
      </c>
      <c r="B11" s="4" t="inlineStr">
        <is>
          <t xml:space="preserve">Share-Based
Payment Arrangements The
Company accounts for stock awards in accordance with ASC 718,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
        </is>
      </c>
    </row>
    <row r="12">
      <c r="A12" s="4" t="inlineStr">
        <is>
          <t>Income Taxes</t>
        </is>
      </c>
      <c r="B12" s="4" t="inlineStr">
        <is>
          <t xml:space="preserve">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December 31,
2020.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year ended December 31, 2021 and for the period from August 7, 2020 (inception) through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hare</t>
        </is>
      </c>
      <c r="B13" s="4" t="inlineStr">
        <is>
          <t xml:space="preserve">Net
Income (Loss) Per Common Share Net
income (loss) per common share is computed by dividing net income (loss) by the weighted average number of common shares outstanding
for the period. The calculation of diluted income (loss) per common share does not consider the effect of the warrants issued in connection
with the (i) Initial Public Offering, (ii) exercise of over-allotment and (iii) Private Placement since the exercise of the warrants
are contingent upon the occurrence of future events and the inclusion of such warrants would be anti-dilutive. The warrants are exercisable
to purchase 19,062,500 shares of common stock in the aggregate. The
following table reflects the calculation of basic and diluted net income (loss) per common share (in dollars, except per share amounts):
For the For the
Redeemable Nonredeemable Redeemable Nonredeemable
Basic and diluted net income (loss) per share:
Numerator:
Net income (loss) $ 2,074,858 $ 414,971 $ (124,197 ) $ (2,114,396 )
Denominator:
Weighted Average Common Stock 20,125,000 4,025,000 136,905 2,330,740
Basic and diluted net income (loss) per common share $ 0.10 $ 0.10 $ (0.91 ) $ (0.91 )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5">
      <c r="A15" s="4" t="inlineStr">
        <is>
          <t>Fair Value of Financial Instruments</t>
        </is>
      </c>
      <c r="B15" s="4" t="inlineStr">
        <is>
          <t xml:space="preserve">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1 for additional information on assets and liabilities measured at fair value.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815. The Company’s derivative instruments are recorded at fair valu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Private Warrants
meet the definition of a derivative the warrants are measured at fair value at issuance and at each reporting date in accordance with
ASC 820 with changes in fair value recognized in the statement of operations in the period of change. In accordance with ASC Topic 825,
Financial Instruments </t>
        </is>
      </c>
    </row>
    <row r="17">
      <c r="A17" s="4" t="inlineStr">
        <is>
          <t>Recent Accounting Standards</t>
        </is>
      </c>
      <c r="B17" s="4" t="inlineStr">
        <is>
          <t>Recent
Accounting Standards In
August 2020, the FASB issued Accounting Standards Update (“ASU”) 2020-06, Debt — Debt with Conversion and Other
Options (Subtopic 470-20) and Derivatives and Hedging — Contracts in Entity’s Own Equity (Subtopic 815-40)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395235</v>
      </c>
      <c r="C3" s="6" t="n">
        <v>3096956</v>
      </c>
    </row>
    <row r="4">
      <c r="A4" s="4" t="inlineStr">
        <is>
          <t>Prepaid expenses</t>
        </is>
      </c>
      <c r="B4" s="5" t="n">
        <v>3863</v>
      </c>
      <c r="C4" s="5" t="n">
        <v>660695</v>
      </c>
    </row>
    <row r="5">
      <c r="A5" s="4" t="inlineStr">
        <is>
          <t>Due from related party</t>
        </is>
      </c>
      <c r="B5" s="5" t="n">
        <v>15000</v>
      </c>
      <c r="C5" s="4" t="inlineStr">
        <is>
          <t xml:space="preserve"> </t>
        </is>
      </c>
    </row>
    <row r="6">
      <c r="A6" s="4" t="inlineStr">
        <is>
          <t>Total current assets</t>
        </is>
      </c>
      <c r="B6" s="5" t="n">
        <v>414098</v>
      </c>
      <c r="C6" s="5" t="n">
        <v>3757651</v>
      </c>
    </row>
    <row r="7">
      <c r="A7" s="4" t="inlineStr">
        <is>
          <t>Investment held in Trust Account</t>
        </is>
      </c>
      <c r="B7" s="5" t="n">
        <v>203282989</v>
      </c>
      <c r="C7" s="5" t="n">
        <v>203262660</v>
      </c>
    </row>
    <row r="8">
      <c r="A8" s="4" t="inlineStr">
        <is>
          <t>Total Assets</t>
        </is>
      </c>
      <c r="B8" s="5" t="n">
        <v>203697087</v>
      </c>
      <c r="C8" s="5" t="n">
        <v>207020311</v>
      </c>
    </row>
    <row r="9">
      <c r="A9" s="3" t="inlineStr">
        <is>
          <t>Current liabilities:</t>
        </is>
      </c>
    </row>
    <row r="10">
      <c r="A10" s="4" t="inlineStr">
        <is>
          <t>Accounts payable</t>
        </is>
      </c>
      <c r="B10" s="5" t="n">
        <v>47720</v>
      </c>
      <c r="C10" s="4" t="inlineStr">
        <is>
          <t xml:space="preserve"> </t>
        </is>
      </c>
    </row>
    <row r="11">
      <c r="A11" s="4" t="inlineStr">
        <is>
          <t>Accrued costs and expenses</t>
        </is>
      </c>
      <c r="B11" s="5" t="n">
        <v>1927662</v>
      </c>
      <c r="C11" s="5" t="n">
        <v>958292</v>
      </c>
    </row>
    <row r="12">
      <c r="A12" s="4" t="inlineStr">
        <is>
          <t>Franchise tax payable</t>
        </is>
      </c>
      <c r="B12" s="5" t="n">
        <v>197200</v>
      </c>
      <c r="C12" s="4" t="inlineStr">
        <is>
          <t xml:space="preserve"> </t>
        </is>
      </c>
    </row>
    <row r="13">
      <c r="A13" s="4" t="inlineStr">
        <is>
          <t>Other payable - related party</t>
        </is>
      </c>
      <c r="B13" s="4" t="inlineStr">
        <is>
          <t xml:space="preserve"> </t>
        </is>
      </c>
      <c r="C13" s="5" t="n">
        <v>364880</v>
      </c>
    </row>
    <row r="14">
      <c r="A14" s="4" t="inlineStr">
        <is>
          <t>Promissory note - related party</t>
        </is>
      </c>
      <c r="B14" s="4" t="inlineStr">
        <is>
          <t xml:space="preserve"> </t>
        </is>
      </c>
      <c r="C14" s="5" t="n">
        <v>228758</v>
      </c>
    </row>
    <row r="15">
      <c r="A15" s="4" t="inlineStr">
        <is>
          <t>Due to related party</t>
        </is>
      </c>
      <c r="B15" s="5" t="n">
        <v>15850</v>
      </c>
      <c r="C15" s="5" t="n">
        <v>5806</v>
      </c>
    </row>
    <row r="16">
      <c r="A16" s="4" t="inlineStr">
        <is>
          <t>Total current liabilities</t>
        </is>
      </c>
      <c r="B16" s="5" t="n">
        <v>2188432</v>
      </c>
      <c r="C16" s="5" t="n">
        <v>1557736</v>
      </c>
    </row>
    <row r="17">
      <c r="A17" s="4" t="inlineStr">
        <is>
          <t>Deferred underwriting fee</t>
        </is>
      </c>
      <c r="B17" s="5" t="n">
        <v>7043750</v>
      </c>
      <c r="C17" s="5" t="n">
        <v>7043750</v>
      </c>
    </row>
    <row r="18">
      <c r="A18" s="4" t="inlineStr">
        <is>
          <t>Warrant liability</t>
        </is>
      </c>
      <c r="B18" s="5" t="n">
        <v>4188221</v>
      </c>
      <c r="C18" s="5" t="n">
        <v>10763361</v>
      </c>
    </row>
    <row r="19">
      <c r="A19" s="4" t="inlineStr">
        <is>
          <t>Total Liabilities</t>
        </is>
      </c>
      <c r="B19" s="5" t="n">
        <v>13420403</v>
      </c>
      <c r="C19" s="5" t="n">
        <v>19364847</v>
      </c>
    </row>
    <row r="20">
      <c r="A20" s="4" t="inlineStr">
        <is>
          <t>Commitments and Contingencies (see Note 7)</t>
        </is>
      </c>
      <c r="B20" s="4" t="inlineStr">
        <is>
          <t xml:space="preserve"> </t>
        </is>
      </c>
      <c r="C20" s="4" t="inlineStr">
        <is>
          <t xml:space="preserve"> </t>
        </is>
      </c>
    </row>
    <row r="21">
      <c r="A21" s="4" t="inlineStr">
        <is>
          <t>Common Stock subject to possible redemption, 20,125,000 shares at redemption value of $10.10 per share</t>
        </is>
      </c>
      <c r="B21" s="5" t="n">
        <v>203262500</v>
      </c>
      <c r="C21" s="5" t="n">
        <v>203262500</v>
      </c>
    </row>
    <row r="22">
      <c r="A22" s="3" t="inlineStr">
        <is>
          <t>Stockholders’ Deficit:</t>
        </is>
      </c>
    </row>
    <row r="23">
      <c r="A23" s="4" t="inlineStr">
        <is>
          <t>Preferred stock, $0.0001 par value; 1,000,000 shares authorized; none issued and outstanding</t>
        </is>
      </c>
      <c r="B23" s="4" t="inlineStr">
        <is>
          <t xml:space="preserve"> </t>
        </is>
      </c>
      <c r="C23" s="4" t="inlineStr">
        <is>
          <t xml:space="preserve"> </t>
        </is>
      </c>
    </row>
    <row r="24">
      <c r="A24" s="4" t="inlineStr">
        <is>
          <t>Common stock not subject to possible redemption, $0.0001 par value; 60,000,000 shares authorized; 5,031,250 issued and outstanding (excluding 20,125,000 shares subject to redemption)</t>
        </is>
      </c>
      <c r="B24" s="5" t="n">
        <v>503</v>
      </c>
      <c r="C24" s="5" t="n">
        <v>503</v>
      </c>
    </row>
    <row r="25">
      <c r="A25" s="4" t="inlineStr">
        <is>
          <t>Additional paid-in capital</t>
        </is>
      </c>
      <c r="B25" s="5" t="n">
        <v>157140</v>
      </c>
      <c r="C25" s="4" t="inlineStr">
        <is>
          <t xml:space="preserve"> </t>
        </is>
      </c>
    </row>
    <row r="26">
      <c r="A26" s="4" t="inlineStr">
        <is>
          <t>Accumulated deficit</t>
        </is>
      </c>
      <c r="B26" s="5" t="n">
        <v>-13143459</v>
      </c>
      <c r="C26" s="5" t="n">
        <v>-15607539</v>
      </c>
    </row>
    <row r="27">
      <c r="A27" s="4" t="inlineStr">
        <is>
          <t>Total Stockholders’ Deficit</t>
        </is>
      </c>
      <c r="B27" s="5" t="n">
        <v>-12985816</v>
      </c>
      <c r="C27" s="5" t="n">
        <v>-15607036</v>
      </c>
    </row>
    <row r="28">
      <c r="A28" s="4" t="inlineStr">
        <is>
          <t>Total Liabilities and Stockholders’ Deficit</t>
        </is>
      </c>
      <c r="B28" s="6" t="n">
        <v>203697087</v>
      </c>
      <c r="C28" s="6" t="n">
        <v>207020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statement of Previously Issued Financial Statements (Tables)</t>
        </is>
      </c>
      <c r="B1" s="2" t="inlineStr">
        <is>
          <t>12 Months Ended</t>
        </is>
      </c>
    </row>
    <row r="2">
      <c r="B2" s="2" t="inlineStr">
        <is>
          <t>Dec. 31, 2021</t>
        </is>
      </c>
    </row>
    <row r="3">
      <c r="A3" s="3" t="inlineStr">
        <is>
          <t>Disclosure Text Block Supplement [Abstract]</t>
        </is>
      </c>
    </row>
    <row r="4">
      <c r="A4" s="4" t="inlineStr">
        <is>
          <t>Schedule of condensed balance sheet</t>
        </is>
      </c>
      <c r="B4" s="4" t="inlineStr">
        <is>
          <t xml:space="preserve">March 31, 2021
As Adjustments As
Condensed Balance Sheet (unaudited)
Accrued costs and expenses $ 53,341 $ 53,443 $ 106,784
Due to related party $ 55,806 $ (39,555 ) $ 16,251
Total current liabilities $ 109,147 $ 13,888 $ 123,035
Total liabilities $ 14,018,585 $ 13,888 $ 14,032,473
Accumulated deficit $ (12,051,955 ) $ (13,888 ) $ (12,065,843 )
Total stockholders’ deficit $ (12,051,452 ) $ (13,888 ) $ (12,065,340 )
June 30, 2021
As Adjustments As
Condensed Balance Sheet (unaudited)
Accrued costs and expenses $ 75,767 $ 1,411,278 $ 1,487,045
Due to related party $ 115,806 $ (99,661 ) $ 16,145
Total current liabilities $ 191,573 $ 1,311,617 $ 1,503,190
Total liabilities $ 13,867,138 $ 1,311,617 $ 15,178,755
Additional paid-in capital $ — $ 157,140 $ 157,140
Accumulated deficit $ (12,461,107 ) $ (1,468,757 ) $ (13,929,864 )
Total stockholders’ deficit $ (12,460,604 ) $ (1,311,617 ) $ (13,772,221 )
September 30, 2021
As Adjustments As
Condensed Balance Sheet (unaudited)
Due from related party $ — $ 15,000 $ 15,000
Total current assets $ 771,390 $ 15,000 $ 786,390
Total assets $ 204,049,255 $ 15,000 $ 204,064,255
Accrued costs and expenses $ 179,527 $ 1,375,970 $ 1,555,497
Due to related party $ 175,806 $ (159,419 ) $ 16,387
Total current liabilities $ 355,333 $ 1,216,551 $ 1,571,884
Total liabilities $ 12,071,810 $ 1,216,551 $ 13,288,361
Additional paid-in capital $ — $ 157,140 $ 157,140
Accumulated deficit $ (11,285,558 ) $ (1,358,691 ) $ (12,644,249 )
Total stockholders’ deficit $ (11,285,055 ) $ (1,201,551 ) $ (12,486,606 )
Total liabilities and stockholders’ deficit $ 204,049,255 $ 15,000 $ 204,064,255 </t>
        </is>
      </c>
    </row>
    <row r="5">
      <c r="A5" s="4" t="inlineStr">
        <is>
          <t>Schedule of condensed statement of operations</t>
        </is>
      </c>
      <c r="B5" s="4" t="inlineStr">
        <is>
          <t xml:space="preserve">March 31, 2021
As Adjustments As
Condensed Statement of Operations for the Three Months Ended March 31, 2021 (unaudited)
Formation and operating costs $ 321,433 $ 13,888 $ 335,321
Loss from operations $ (321,433 ) $ (13,888 ) $ (335,321 )
Net income $ 3,581,333 $ (13,888 ) $ 3,567,445
Basic and diluted net income per share - redeemable common stock $ 0.15 $ — $ 0.15
Basic and diluted net income per share - nonredeemable common stock $ 0.15 $ — $ 0.15
June 30, 2021
As Adjustments As
Condensed Statement of Operations for the Three Months Ended June 30, 2021 (unaudited)
Formation and operating costs $ 648,124 $ 1,297,729 $ 1,945,853
Stock compensation expense $ — $ 157,140 $ 157,140
Loss from operations $ (648,124 ) $ (1,454,869 ) $ (2,102,993 )
Net loss $ (409,152 ) $ (1,454,869 ) $ (1,864,021 )
Basic and diluted net income per share - redeemable common stock $ (0.02 ) $ (0.06 ) $ (0.08 )
Basic and diluted net income per share - nonredeemable common stock $ (0.02 ) $ (0.06 ) $ (0.08 )
Condensed Statement of Operations for the Six Months Ended June 30, 2021 (unaudited)
Formation and operating costs $ 969,557 $ 1,311,617 $ 2,281,174
Stock compensation expense $ — $ 157,140 $ 157,140
Loss from operations $ (969,557 ) $ (1,468,757 ) $ (2,438,314 )
Net income $ 3,172,181 $ (1,468,757 ) $ 1,703,424
Basic and diluted net income per share - redeemable common stock $ 0.13 $ (0.06 ) $ 0.07
Basic and diluted net income per share - nonredeemable common stock $ 0.13 $ (0.06 ) $ 0.07
September 30, 2021
As Adjustments As
Condensed Statement of Operations for the Three Months Ended September 30, 2021 (unaudited)
Formation and operating costs $ 788,688 $ (110,066 ) $ 678,622
Loss from operations $ (788,688 ) $ 110,066 $ (678,622 )
Net income $ 1,175,549 $ 110,066 $ 1,285,615
Basic and diluted net income per share - redeemable common stock $ 0.05 $ — $ 0.05
Basic and diluted net income per share - nonredeemable common stock $ 0.05 $ — $ 0.05
Condensed Statement of Operations for the Nine Months Ended September 30, 2021 (unaudited)
Formation and operating costs $ 1,758,245 $ 1,201,551 $ 2,959,796
Stock compensation expense $ — $ 157,140 $ 157,140
Loss from operations $ (1,758,245 ) $ (1,358,691 ) $ (3,116,936 )
Net income $ 4,347,730 $ (1,358,691 ) $ 2,989,039
Basic and diluted net income per share - redeemable common stock $ 0.18 $ (0.06 ) $ 0.12
Basic and diluted net income per share - nonredeemable common stock $ 0.18 $ (0.06 ) $ 0.12 </t>
        </is>
      </c>
    </row>
    <row r="6">
      <c r="A6" s="4" t="inlineStr">
        <is>
          <t>Schedule of condensed statement of changes in stockholders’ deficit</t>
        </is>
      </c>
      <c r="B6" s="4" t="inlineStr">
        <is>
          <t xml:space="preserve">March 31, 2021
As Adjustments As
Condensed Statement of Changes in Stockholders’ Deficit for the Three Months Ended March 31, 2021 (unaudited)
Net income $ 3,581,333 $ (13,888 ) $ 3,567,445
Accumulated deficit $ (12,051,955 ) $ (13,888 ) $ (12,065,843 )
Total stockholders’ deficit $ (12,051,452 ) $ (13,888 ) $ (12,065,340 )
June 30, 2021
As Adjustments As
Condensed Statement of Changes in Stockholders’ Deficit for the Three Months Ended June 30, 2021 (unaudited)
Stock compensation expense $ — $ 157,140 $ 157,140
Net loss $ (409,152 ) $ (1,454,869 ) $ (1,864,021 )
Additional paid-in capital $ — $ 157,140 $ 157,140
Accumulated deficit $ (12,461,107 ) $ (1,468,757 ) $ (13,929,864 )
Total stockholders’ deficit $ (12,460,604 ) $ (1,311,617 ) $ (13,772,221 )
Condensed Statement of Changes in Stockholders’ Deficit for the Six Months Ended June 30, 2021 (unaudited)
Stock compensation expense $ — $ 157,140 $ 157,140
Net income $ 3,172,181 $ (1,468,757 ) $ 1,703,424
Additional paid-in capital $ — $ 157,140 $ 157,140
Accumulated deficit $ (12,461,107 ) $ (1,468,757 ) $ (13,929,864 )
Total stockholders’ deficit $ (12,460,604 ) $ (1,311,617 ) $ (13,772,221 )
September 30, 2021
As Adjustments As
Condensed Statement of Changes in Stockholders’ Deficit for the Three Months Ended September 30, 2021 (unaudited)
Net income $ 1,175,549 $ 110,066 $ 1,285,615
Additional paid-in capital $ — $ 157,140 $ 157,140
Accumulated deficit $ (11,285,558 ) $ (1,358,691 ) $ (12,644,249 )
Total stockholders’ deficit $ (11,285,055 ) $ (1,201,551 ) $ (12,486,606 )
Condensed Statement of Changes in Stockholders’ Deficit for the Nine Months Ended September 30, 2021 (unaudited)
Stock compensation expense $ — $ 157,140 $ 157,140
Net income $ 4,347,730 $ (1,358,691 ) $ 2,989,039
Additional paid-in capital $ — $ 157,140 $ 157,140
Accumulated deficit $ (11,285,558 ) $ (1,358,691 ) $ (12,644,249 )
Total stockholders’ deficit $ (11,285,055 ) $ (1,201,551 ) $ (12,486,606 ) </t>
        </is>
      </c>
    </row>
    <row r="7">
      <c r="A7" s="4" t="inlineStr">
        <is>
          <t>Schedule of condensed statement of cash flows</t>
        </is>
      </c>
      <c r="B7" s="4" t="inlineStr">
        <is>
          <t xml:space="preserve">March 31, 2021
As Adjustments As
Condensed Statement of Cash Flows for the Three Months Ended March 31, 2021 (unaudited)
Net income $ 3,581,333 $ (13,888 ) $ 3,567,445
Condensed Statement of Cash Flows for the Three Months Ended March 31, 2021 (unaudited) Changes in operating assets and liabilities
Accrued costs and expenses $ (930,700 ) $ 53,443 $ (877,257 )
Due to related party $ 50,000 $ (39,555 ) $ 10,445
June 30, 2021
As Adjustments As
Condensed Statement of Cash Flows for the Six Months Ended June 30, 2021 (unaudited)
Net income $ 3,172,181 $ (1,468,757 ) $ 1,703,424
Condensed Statement of Cash Flows for the Six Months Ended June 30, 2021 (unaudited) Adjustments to reconcile net income to net cash used in operating activities:
Stock compensation expense $ — $ 157,140 $ 157,140
Condensed Statement of Cash Flows for the Six Months Ended June 30, 2021 (unaudited) Changes in operating assets and liabilities
Accrued costs and expenses $ (908,274 ) $ 1,411,278 $ 503,004
Due to related party $ 110,000 $ (99,661 ) $ 10,339
September 30, 2021
As Adjustments As
Condensed Statement of Cash Flows for the Nine Months Ended September 30, 2021 (unaudited)
Net income $ 4,347,730 $ (1,358,691 ) $ 2,989,039
Condensed Statement of Cash Flows for the Nine Months Ended September 30, 2021 (unaudited) Adjustments to reconcile net income to net cash used in operating activities:
Stock compensation expense $ — $ 157,140 $ 157,140
Condensed Statement of Cash Flows for the Nine Months Ended September 30, 2021 (unaudited) Changes in operating assets and liabilities
Due from related party $ — $ (15,000 ) $ (15,000 )
Accrued costs and expenses $ (778,765 ) $ 1,375,970 $ 597,205
Due to related party $ 170,000 $ (159,419 ) $ 10,5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deemable common stock reflected in the balance sheet</t>
        </is>
      </c>
      <c r="B4" s="4" t="inlineStr">
        <is>
          <t xml:space="preserve">Gross proceeds $ 201,250,000
Less:
Fair value of Public Warrants at issuance (10,384,500 )
Fair value of Rights at issuance (9,136,750 )
Issuance costs allocated to common stock subject to possible redemption (10,660,961 )
Plus:
Accretion of carrying value to redemption value 32,194,711
Common stock subject to possible redemption $ 203,262,500 </t>
        </is>
      </c>
    </row>
    <row r="5">
      <c r="A5" s="4" t="inlineStr">
        <is>
          <t>Schedule of reflects the calculation of basic and diluted net income (loss) per common share</t>
        </is>
      </c>
      <c r="B5" s="4" t="inlineStr">
        <is>
          <t xml:space="preserve">For the For the
Redeemable Nonredeemable Redeemable Nonredeemable
Basic and diluted net income (loss) per share:
Numerator:
Net income (loss) $ 2,074,858 $ 414,971 $ (124,197 ) $ (2,114,396 )
Denominator:
Weighted Average Common Stock 20,125,000 4,025,000 136,905 2,330,740
Basic and diluted net income (loss) per common share $ 0.10 $ 0.10 $ (0.91 ) $ (0.9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net deferred tax assets (liabilities)</t>
        </is>
      </c>
      <c r="B4" s="4" t="inlineStr">
        <is>
          <t xml:space="preserve">December 31, December 31,
Deferred tax assets:
Start-up costs $ 791,079 $ 4,417
Net operating loss carryforwards 39,259 1,005
Total deferred tax assets 830,338 5,422
Valuation allowance (830,338 ) (5,422 )
Deferred tax assets, net of allowance $ — $ — </t>
        </is>
      </c>
    </row>
    <row r="5">
      <c r="A5" s="4" t="inlineStr">
        <is>
          <t>Schedule of income tax provision</t>
        </is>
      </c>
      <c r="B5" s="4" t="inlineStr">
        <is>
          <t xml:space="preserve">December 31, December 31,
Federal
Current $ — $ —
Deferred (824,916 ) (5,422 )
State
Current $ — $ —
Deferred — —
Change in valuation allowance 824,916 5,422
Income tax provision $ — $ — </t>
        </is>
      </c>
    </row>
    <row r="6">
      <c r="A6" s="4" t="inlineStr">
        <is>
          <t>Schedule of federal income tax rate</t>
        </is>
      </c>
      <c r="B6" s="4" t="inlineStr">
        <is>
          <t xml:space="preserve">December 31, December 31,
Statutory federal income tax rate 21.0 % 21.0 %
State taxes, net of federal tax benefit 0.0 % 0.0 %
Change in fair value of derivative warrant liabilities (55.5 )% (16.6 )%
Non-deductible transaction costs — % (0.2 )%
Stock compensation expense 1.3 % (4.0 )%
Change in valuation allowance 33.2 % (0.2 )%
Income tax provision 0.0 % 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that are measured at fair value on a recurring basis</t>
        </is>
      </c>
      <c r="B4" s="4" t="inlineStr">
        <is>
          <t xml:space="preserve">Description Amount at Fair Value Level 1 Level 2 Level 3
December 31, 2021
Assets
Money Market Account $ 350,455 $ 350,455 $ — $ —
Mutual Funds held in Trust Account $ 203,282,989 $ 203,282,989 $ — $ —
Liabilities
Private Warrant Liability $ 3,986,012 $ — $ — $ 3,986,012
December 31, 2020
Assets
Money Market Account $ 3,092,771 $ 3,092,771 $ — $ —
Mutual Funds held in Trust Account $ 203,262,660 $ 203,262,660 $ — $ —
Liabilities
Private Warrant Liability $ 10,763,361 $ — $ — $ 10,763,361 </t>
        </is>
      </c>
    </row>
    <row r="5">
      <c r="A5" s="4" t="inlineStr">
        <is>
          <t>Schedule of key inputs into the Monte Carlo simulation</t>
        </is>
      </c>
      <c r="B5" s="4" t="inlineStr">
        <is>
          <t xml:space="preserve">Inputs As of As of
Risk-free interest rate 1.30 % 0.52 %
Expected term remaining (years) 5.50 6.12
Expected volatility 7.6 % 24.2 %
Stock price $ 10.020 $ 9.625 </t>
        </is>
      </c>
    </row>
    <row r="6">
      <c r="A6" s="4" t="inlineStr">
        <is>
          <t>Schedule of change in the fair value of the Private Warrant liability</t>
        </is>
      </c>
      <c r="B6" s="4" t="inlineStr">
        <is>
          <t xml:space="preserve">Fair value as of August 7, 2020 $ —
Fair value as of issuance on December 28, 2020 9,631,197
Change in fair value 1,132,164
Fair Value as of December 31, 2020 10,763,361
Change in fair value (6,575,140 )
Fair value as of December 31, 2021 $ 4,188,2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scription of Organization, Business Operations and Going Concern (Details) - USD ($)</t>
        </is>
      </c>
      <c r="B1" s="2" t="inlineStr">
        <is>
          <t>1 Months Ended</t>
        </is>
      </c>
      <c r="D1" s="2" t="inlineStr">
        <is>
          <t>12 Months Ended</t>
        </is>
      </c>
    </row>
    <row r="2">
      <c r="B2" s="2" t="inlineStr">
        <is>
          <t>Dec. 30, 2020</t>
        </is>
      </c>
      <c r="C2" s="2" t="inlineStr">
        <is>
          <t>Dec. 28, 2020</t>
        </is>
      </c>
      <c r="D2" s="2" t="inlineStr">
        <is>
          <t>Dec. 31, 2021</t>
        </is>
      </c>
    </row>
    <row r="3">
      <c r="A3" s="3" t="inlineStr">
        <is>
          <t>Description of Organization, Business Operations and Going Concern (Details) [Line Items]</t>
        </is>
      </c>
    </row>
    <row r="4">
      <c r="A4" s="4" t="inlineStr">
        <is>
          <t>Initial business combination percentage of trust account</t>
        </is>
      </c>
      <c r="D4" s="4" t="inlineStr">
        <is>
          <t>80.00%</t>
        </is>
      </c>
    </row>
    <row r="5">
      <c r="A5" s="4" t="inlineStr">
        <is>
          <t>Percentage of outstanding voting securities</t>
        </is>
      </c>
      <c r="D5" s="4" t="inlineStr">
        <is>
          <t>50.00%</t>
        </is>
      </c>
    </row>
    <row r="6">
      <c r="A6" s="4" t="inlineStr">
        <is>
          <t>Business combination net tangible assets (in Dollars)</t>
        </is>
      </c>
      <c r="D6" s="6" t="n">
        <v>5000001</v>
      </c>
    </row>
    <row r="7">
      <c r="A7" s="4" t="inlineStr">
        <is>
          <t>Aggregate percent of shares sold</t>
        </is>
      </c>
      <c r="D7" s="4" t="inlineStr">
        <is>
          <t>20.00%</t>
        </is>
      </c>
    </row>
    <row r="8">
      <c r="A8" s="4" t="inlineStr">
        <is>
          <t>Redemption of public shares percentage</t>
        </is>
      </c>
      <c r="D8" s="4" t="inlineStr">
        <is>
          <t>100.00%</t>
        </is>
      </c>
    </row>
    <row r="9">
      <c r="A9" s="4" t="inlineStr">
        <is>
          <t>Outstanding public shares percentage</t>
        </is>
      </c>
      <c r="D9" s="4" t="inlineStr">
        <is>
          <t>100.00%</t>
        </is>
      </c>
    </row>
    <row r="10">
      <c r="A10" s="4" t="inlineStr">
        <is>
          <t>Cash held outside of trust account (in Dollars)</t>
        </is>
      </c>
      <c r="D10" s="6" t="n">
        <v>395235</v>
      </c>
    </row>
    <row r="11">
      <c r="A11" s="4" t="inlineStr">
        <is>
          <t>Initial Public Offering [Member]</t>
        </is>
      </c>
    </row>
    <row r="12">
      <c r="A12" s="3" t="inlineStr">
        <is>
          <t>Description of Organization, Business Operations and Going Concern (Details) [Line Items]</t>
        </is>
      </c>
    </row>
    <row r="13">
      <c r="A13" s="4" t="inlineStr">
        <is>
          <t>Purchase units (in Shares)</t>
        </is>
      </c>
      <c r="C13" s="5" t="n">
        <v>17500000</v>
      </c>
    </row>
    <row r="14">
      <c r="A14" s="4" t="inlineStr">
        <is>
          <t>Price per share (in Dollars per share)</t>
        </is>
      </c>
      <c r="C14" s="6" t="n">
        <v>10</v>
      </c>
    </row>
    <row r="15">
      <c r="A15" s="4" t="inlineStr">
        <is>
          <t>Gross proceeds (in Dollars)</t>
        </is>
      </c>
      <c r="C15" s="6" t="n">
        <v>175000000</v>
      </c>
    </row>
    <row r="16">
      <c r="A16" s="4" t="inlineStr">
        <is>
          <t>Sale of shares (in Shares)</t>
        </is>
      </c>
      <c r="C16" s="5" t="n">
        <v>18000000</v>
      </c>
    </row>
    <row r="17">
      <c r="A17" s="4" t="inlineStr">
        <is>
          <t>Share price (in Dollars per share)</t>
        </is>
      </c>
      <c r="C17" s="7" t="n">
        <v>0.5</v>
      </c>
    </row>
    <row r="18">
      <c r="A18" s="4" t="inlineStr">
        <is>
          <t>Cash in trust (in Dollars)</t>
        </is>
      </c>
      <c r="D18" s="6" t="n">
        <v>203262500</v>
      </c>
    </row>
    <row r="19">
      <c r="A19" s="4" t="inlineStr">
        <is>
          <t>Redemption value, per unit (in Dollars per share)</t>
        </is>
      </c>
      <c r="D19" s="7" t="n">
        <v>10.1</v>
      </c>
    </row>
    <row r="20">
      <c r="A20" s="4" t="inlineStr">
        <is>
          <t>Maturity term</t>
        </is>
      </c>
      <c r="D20" s="4" t="inlineStr">
        <is>
          <t>180 days</t>
        </is>
      </c>
    </row>
    <row r="21">
      <c r="A21" s="4" t="inlineStr">
        <is>
          <t>Redemption percentage of outstanding public shares</t>
        </is>
      </c>
      <c r="D21" s="4" t="inlineStr">
        <is>
          <t>100.00%</t>
        </is>
      </c>
    </row>
    <row r="22">
      <c r="A22" s="4" t="inlineStr">
        <is>
          <t>Over-Allotment Option [Member]</t>
        </is>
      </c>
    </row>
    <row r="23">
      <c r="A23" s="3" t="inlineStr">
        <is>
          <t>Description of Organization, Business Operations and Going Concern (Details) [Line Items]</t>
        </is>
      </c>
    </row>
    <row r="24">
      <c r="A24" s="4" t="inlineStr">
        <is>
          <t>Purchase units (in Shares)</t>
        </is>
      </c>
      <c r="B24" s="5" t="n">
        <v>2625000</v>
      </c>
    </row>
    <row r="25">
      <c r="A25" s="4" t="inlineStr">
        <is>
          <t>Gross proceeds (in Dollars)</t>
        </is>
      </c>
      <c r="B25" s="6" t="n">
        <v>2625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0" customWidth="1" min="2" max="2"/>
  </cols>
  <sheetData>
    <row r="1">
      <c r="A1" s="1" t="inlineStr">
        <is>
          <t>Restatement of Previously Issued Financial Statements (Details)</t>
        </is>
      </c>
      <c r="B1" s="2" t="inlineStr">
        <is>
          <t>Apr. 30, 2021shares</t>
        </is>
      </c>
    </row>
    <row r="2">
      <c r="A2" s="3" t="inlineStr">
        <is>
          <t>Disclosure Text Block Supplement [Abstract]</t>
        </is>
      </c>
    </row>
    <row r="3">
      <c r="A3" s="4" t="inlineStr">
        <is>
          <t>Founder shares</t>
        </is>
      </c>
      <c r="B3" s="5" t="n">
        <v>27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Schedule of condensed balance sheet - USD ($)</t>
        </is>
      </c>
      <c r="B1" s="2" t="inlineStr">
        <is>
          <t>Sep. 30, 2021</t>
        </is>
      </c>
      <c r="C1" s="2" t="inlineStr">
        <is>
          <t>Jun. 30, 2021</t>
        </is>
      </c>
      <c r="D1" s="2" t="inlineStr">
        <is>
          <t>Mar. 31, 2021</t>
        </is>
      </c>
    </row>
    <row r="2">
      <c r="A2" s="4" t="inlineStr">
        <is>
          <t>As Previously Reported [Member]</t>
        </is>
      </c>
    </row>
    <row r="3">
      <c r="A3" s="3" t="inlineStr">
        <is>
          <t>Condensed Financial Statements, Captions [Line Items]</t>
        </is>
      </c>
    </row>
    <row r="4">
      <c r="A4" s="4" t="inlineStr">
        <is>
          <t>Accrued costs and expenses</t>
        </is>
      </c>
      <c r="B4" s="6" t="n">
        <v>179527</v>
      </c>
      <c r="C4" s="6" t="n">
        <v>75767</v>
      </c>
      <c r="D4" s="6" t="n">
        <v>53341</v>
      </c>
    </row>
    <row r="5">
      <c r="A5" s="4" t="inlineStr">
        <is>
          <t>Due to related party</t>
        </is>
      </c>
      <c r="B5" s="5" t="n">
        <v>175806</v>
      </c>
      <c r="C5" s="5" t="n">
        <v>115806</v>
      </c>
      <c r="D5" s="5" t="n">
        <v>55806</v>
      </c>
    </row>
    <row r="6">
      <c r="A6" s="4" t="inlineStr">
        <is>
          <t>Total current liabilities</t>
        </is>
      </c>
      <c r="B6" s="5" t="n">
        <v>355333</v>
      </c>
      <c r="C6" s="5" t="n">
        <v>191573</v>
      </c>
      <c r="D6" s="5" t="n">
        <v>109147</v>
      </c>
    </row>
    <row r="7">
      <c r="A7" s="4" t="inlineStr">
        <is>
          <t>Total liabilities</t>
        </is>
      </c>
      <c r="B7" s="5" t="n">
        <v>12071810</v>
      </c>
      <c r="C7" s="5" t="n">
        <v>13867138</v>
      </c>
      <c r="D7" s="5" t="n">
        <v>14018585</v>
      </c>
    </row>
    <row r="8">
      <c r="A8" s="4" t="inlineStr">
        <is>
          <t>Additional paid-in capital</t>
        </is>
      </c>
      <c r="B8" s="4" t="inlineStr">
        <is>
          <t xml:space="preserve"> </t>
        </is>
      </c>
      <c r="C8" s="4" t="inlineStr">
        <is>
          <t xml:space="preserve"> </t>
        </is>
      </c>
    </row>
    <row r="9">
      <c r="A9" s="4" t="inlineStr">
        <is>
          <t>Accumulated deficit</t>
        </is>
      </c>
      <c r="B9" s="5" t="n">
        <v>-11285558</v>
      </c>
      <c r="C9" s="5" t="n">
        <v>-12461107</v>
      </c>
      <c r="D9" s="5" t="n">
        <v>-12051955</v>
      </c>
    </row>
    <row r="10">
      <c r="A10" s="4" t="inlineStr">
        <is>
          <t>Total stockholders’ deficit</t>
        </is>
      </c>
      <c r="B10" s="5" t="n">
        <v>-11285055</v>
      </c>
      <c r="C10" s="5" t="n">
        <v>-12460604</v>
      </c>
      <c r="D10" s="5" t="n">
        <v>-12051452</v>
      </c>
    </row>
    <row r="11">
      <c r="A11" s="4" t="inlineStr">
        <is>
          <t>Total liabilities and stockholders’ deficit</t>
        </is>
      </c>
      <c r="B11" s="5" t="n">
        <v>204049255</v>
      </c>
    </row>
    <row r="12">
      <c r="A12" s="4" t="inlineStr">
        <is>
          <t>Due from related party</t>
        </is>
      </c>
      <c r="B12" s="4" t="inlineStr">
        <is>
          <t xml:space="preserve"> </t>
        </is>
      </c>
    </row>
    <row r="13">
      <c r="A13" s="4" t="inlineStr">
        <is>
          <t>Total current assets</t>
        </is>
      </c>
      <c r="B13" s="5" t="n">
        <v>771390</v>
      </c>
    </row>
    <row r="14">
      <c r="A14" s="4" t="inlineStr">
        <is>
          <t>Total assets</t>
        </is>
      </c>
      <c r="B14" s="5" t="n">
        <v>204049255</v>
      </c>
    </row>
    <row r="15">
      <c r="A15" s="4" t="inlineStr">
        <is>
          <t>Adjustments [Member]</t>
        </is>
      </c>
    </row>
    <row r="16">
      <c r="A16" s="3" t="inlineStr">
        <is>
          <t>Condensed Financial Statements, Captions [Line Items]</t>
        </is>
      </c>
    </row>
    <row r="17">
      <c r="A17" s="4" t="inlineStr">
        <is>
          <t>Accrued costs and expenses</t>
        </is>
      </c>
      <c r="B17" s="5" t="n">
        <v>1375970</v>
      </c>
      <c r="C17" s="5" t="n">
        <v>1411278</v>
      </c>
      <c r="D17" s="5" t="n">
        <v>53443</v>
      </c>
    </row>
    <row r="18">
      <c r="A18" s="4" t="inlineStr">
        <is>
          <t>Due to related party</t>
        </is>
      </c>
      <c r="B18" s="5" t="n">
        <v>-159419</v>
      </c>
      <c r="C18" s="5" t="n">
        <v>-99661</v>
      </c>
      <c r="D18" s="5" t="n">
        <v>-39555</v>
      </c>
    </row>
    <row r="19">
      <c r="A19" s="4" t="inlineStr">
        <is>
          <t>Total current liabilities</t>
        </is>
      </c>
      <c r="B19" s="5" t="n">
        <v>1216551</v>
      </c>
      <c r="C19" s="5" t="n">
        <v>1311617</v>
      </c>
      <c r="D19" s="5" t="n">
        <v>13888</v>
      </c>
    </row>
    <row r="20">
      <c r="A20" s="4" t="inlineStr">
        <is>
          <t>Total liabilities</t>
        </is>
      </c>
      <c r="B20" s="5" t="n">
        <v>1216551</v>
      </c>
      <c r="C20" s="5" t="n">
        <v>1311617</v>
      </c>
      <c r="D20" s="5" t="n">
        <v>13888</v>
      </c>
    </row>
    <row r="21">
      <c r="A21" s="4" t="inlineStr">
        <is>
          <t>Additional paid-in capital</t>
        </is>
      </c>
      <c r="B21" s="5" t="n">
        <v>157140</v>
      </c>
      <c r="C21" s="5" t="n">
        <v>157140</v>
      </c>
    </row>
    <row r="22">
      <c r="A22" s="4" t="inlineStr">
        <is>
          <t>Accumulated deficit</t>
        </is>
      </c>
      <c r="B22" s="5" t="n">
        <v>-1358691</v>
      </c>
      <c r="C22" s="5" t="n">
        <v>-1468757</v>
      </c>
      <c r="D22" s="5" t="n">
        <v>-13888</v>
      </c>
    </row>
    <row r="23">
      <c r="A23" s="4" t="inlineStr">
        <is>
          <t>Total stockholders’ deficit</t>
        </is>
      </c>
      <c r="B23" s="5" t="n">
        <v>-1201551</v>
      </c>
      <c r="C23" s="5" t="n">
        <v>-1311617</v>
      </c>
      <c r="D23" s="5" t="n">
        <v>-13888</v>
      </c>
    </row>
    <row r="24">
      <c r="A24" s="4" t="inlineStr">
        <is>
          <t>Total liabilities and stockholders’ deficit</t>
        </is>
      </c>
      <c r="B24" s="5" t="n">
        <v>15000</v>
      </c>
    </row>
    <row r="25">
      <c r="A25" s="4" t="inlineStr">
        <is>
          <t>Due from related party</t>
        </is>
      </c>
      <c r="B25" s="5" t="n">
        <v>15000</v>
      </c>
    </row>
    <row r="26">
      <c r="A26" s="4" t="inlineStr">
        <is>
          <t>Total current assets</t>
        </is>
      </c>
      <c r="B26" s="5" t="n">
        <v>15000</v>
      </c>
    </row>
    <row r="27">
      <c r="A27" s="4" t="inlineStr">
        <is>
          <t>Total assets</t>
        </is>
      </c>
      <c r="B27" s="5" t="n">
        <v>15000</v>
      </c>
    </row>
    <row r="28">
      <c r="A28" s="4" t="inlineStr">
        <is>
          <t>As Reported [Member]</t>
        </is>
      </c>
    </row>
    <row r="29">
      <c r="A29" s="3" t="inlineStr">
        <is>
          <t>Condensed Financial Statements, Captions [Line Items]</t>
        </is>
      </c>
    </row>
    <row r="30">
      <c r="A30" s="4" t="inlineStr">
        <is>
          <t>Accrued costs and expenses</t>
        </is>
      </c>
      <c r="B30" s="5" t="n">
        <v>1555497</v>
      </c>
      <c r="C30" s="5" t="n">
        <v>1487045</v>
      </c>
      <c r="D30" s="5" t="n">
        <v>106784</v>
      </c>
    </row>
    <row r="31">
      <c r="A31" s="4" t="inlineStr">
        <is>
          <t>Due to related party</t>
        </is>
      </c>
      <c r="B31" s="5" t="n">
        <v>16387</v>
      </c>
      <c r="C31" s="5" t="n">
        <v>16145</v>
      </c>
      <c r="D31" s="5" t="n">
        <v>16251</v>
      </c>
    </row>
    <row r="32">
      <c r="A32" s="4" t="inlineStr">
        <is>
          <t>Total current liabilities</t>
        </is>
      </c>
      <c r="B32" s="5" t="n">
        <v>1571884</v>
      </c>
      <c r="C32" s="5" t="n">
        <v>1503190</v>
      </c>
      <c r="D32" s="5" t="n">
        <v>123035</v>
      </c>
    </row>
    <row r="33">
      <c r="A33" s="4" t="inlineStr">
        <is>
          <t>Total liabilities</t>
        </is>
      </c>
      <c r="B33" s="5" t="n">
        <v>13288361</v>
      </c>
      <c r="C33" s="5" t="n">
        <v>15178755</v>
      </c>
      <c r="D33" s="5" t="n">
        <v>14032473</v>
      </c>
    </row>
    <row r="34">
      <c r="A34" s="4" t="inlineStr">
        <is>
          <t>Additional paid-in capital</t>
        </is>
      </c>
      <c r="B34" s="5" t="n">
        <v>157140</v>
      </c>
      <c r="C34" s="5" t="n">
        <v>157140</v>
      </c>
    </row>
    <row r="35">
      <c r="A35" s="4" t="inlineStr">
        <is>
          <t>Accumulated deficit</t>
        </is>
      </c>
      <c r="B35" s="5" t="n">
        <v>-12644249</v>
      </c>
      <c r="C35" s="5" t="n">
        <v>-13929864</v>
      </c>
      <c r="D35" s="5" t="n">
        <v>-12065843</v>
      </c>
    </row>
    <row r="36">
      <c r="A36" s="4" t="inlineStr">
        <is>
          <t>Total stockholders’ deficit</t>
        </is>
      </c>
      <c r="B36" s="5" t="n">
        <v>-12486606</v>
      </c>
      <c r="C36" s="6" t="n">
        <v>-13772221</v>
      </c>
      <c r="D36" s="6" t="n">
        <v>-12065340</v>
      </c>
    </row>
    <row r="37">
      <c r="A37" s="4" t="inlineStr">
        <is>
          <t>Total liabilities and stockholders’ deficit</t>
        </is>
      </c>
      <c r="B37" s="5" t="n">
        <v>204064255</v>
      </c>
    </row>
    <row r="38">
      <c r="A38" s="4" t="inlineStr">
        <is>
          <t>Due from related party</t>
        </is>
      </c>
      <c r="B38" s="5" t="n">
        <v>15000</v>
      </c>
    </row>
    <row r="39">
      <c r="A39" s="4" t="inlineStr">
        <is>
          <t>Total current assets</t>
        </is>
      </c>
      <c r="B39" s="5" t="n">
        <v>786390</v>
      </c>
    </row>
    <row r="40">
      <c r="A40" s="4" t="inlineStr">
        <is>
          <t>Total assets</t>
        </is>
      </c>
      <c r="B40" s="6" t="n">
        <v>2040642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statement of Previously Issued Financial Statements (Details) - Schedule of condensed statement of operation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4" t="inlineStr">
        <is>
          <t>As Previously Reported [Member]</t>
        </is>
      </c>
    </row>
    <row r="4">
      <c r="A4" s="3" t="inlineStr">
        <is>
          <t>Condensed Income Statements, Captions [Line Items]</t>
        </is>
      </c>
    </row>
    <row r="5">
      <c r="A5" s="4" t="inlineStr">
        <is>
          <t>Formation and operating costs</t>
        </is>
      </c>
      <c r="B5" s="6" t="n">
        <v>788688</v>
      </c>
      <c r="C5" s="6" t="n">
        <v>648124</v>
      </c>
      <c r="D5" s="6" t="n">
        <v>321433</v>
      </c>
      <c r="E5" s="6" t="n">
        <v>969557</v>
      </c>
      <c r="F5" s="6" t="n">
        <v>1758245</v>
      </c>
    </row>
    <row r="6">
      <c r="A6" s="4" t="inlineStr">
        <is>
          <t>Stock compensation expense</t>
        </is>
      </c>
      <c r="C6" s="4" t="inlineStr">
        <is>
          <t xml:space="preserve"> </t>
        </is>
      </c>
      <c r="E6" s="4" t="inlineStr">
        <is>
          <t xml:space="preserve"> </t>
        </is>
      </c>
      <c r="F6" s="4" t="inlineStr">
        <is>
          <t xml:space="preserve"> </t>
        </is>
      </c>
    </row>
    <row r="7">
      <c r="A7" s="4" t="inlineStr">
        <is>
          <t>Loss from operations</t>
        </is>
      </c>
      <c r="B7" s="5" t="n">
        <v>-788688</v>
      </c>
      <c r="C7" s="5" t="n">
        <v>-648124</v>
      </c>
      <c r="D7" s="5" t="n">
        <v>-321433</v>
      </c>
      <c r="E7" s="5" t="n">
        <v>-969557</v>
      </c>
      <c r="F7" s="5" t="n">
        <v>-1758245</v>
      </c>
    </row>
    <row r="8">
      <c r="A8" s="4" t="inlineStr">
        <is>
          <t>Net income (loss)</t>
        </is>
      </c>
      <c r="B8" s="6" t="n">
        <v>1175549</v>
      </c>
      <c r="C8" s="6" t="n">
        <v>-409152</v>
      </c>
      <c r="D8" s="6" t="n">
        <v>3581333</v>
      </c>
      <c r="E8" s="6" t="n">
        <v>3172181</v>
      </c>
      <c r="F8" s="6" t="n">
        <v>4347730</v>
      </c>
    </row>
    <row r="9">
      <c r="A9" s="4" t="inlineStr">
        <is>
          <t>Basic and diluted net income per share - redeemable common stock (in Dollars per share)</t>
        </is>
      </c>
      <c r="B9" s="9" t="n">
        <v>0.05</v>
      </c>
      <c r="C9" s="9" t="n">
        <v>-0.02</v>
      </c>
      <c r="D9" s="9" t="n">
        <v>0.15</v>
      </c>
      <c r="E9" s="9" t="n">
        <v>0.13</v>
      </c>
      <c r="F9" s="9" t="n">
        <v>0.18</v>
      </c>
    </row>
    <row r="10">
      <c r="A10" s="4" t="inlineStr">
        <is>
          <t>Basic and diluted net income per share - nonredeemable common stock (in Dollars per share)</t>
        </is>
      </c>
      <c r="B10" s="9" t="n">
        <v>0.05</v>
      </c>
      <c r="C10" s="9" t="n">
        <v>-0.02</v>
      </c>
      <c r="D10" s="9" t="n">
        <v>0.15</v>
      </c>
      <c r="E10" s="9" t="n">
        <v>0.13</v>
      </c>
      <c r="F10" s="9" t="n">
        <v>0.18</v>
      </c>
    </row>
    <row r="11">
      <c r="A11" s="4" t="inlineStr">
        <is>
          <t>Adjustments [Member]</t>
        </is>
      </c>
    </row>
    <row r="12">
      <c r="A12" s="3" t="inlineStr">
        <is>
          <t>Condensed Income Statements, Captions [Line Items]</t>
        </is>
      </c>
    </row>
    <row r="13">
      <c r="A13" s="4" t="inlineStr">
        <is>
          <t>Formation and operating costs</t>
        </is>
      </c>
      <c r="B13" s="6" t="n">
        <v>-110066</v>
      </c>
      <c r="C13" s="6" t="n">
        <v>1297729</v>
      </c>
      <c r="D13" s="6" t="n">
        <v>13888</v>
      </c>
      <c r="E13" s="6" t="n">
        <v>1311617</v>
      </c>
      <c r="F13" s="6" t="n">
        <v>1201551</v>
      </c>
    </row>
    <row r="14">
      <c r="A14" s="4" t="inlineStr">
        <is>
          <t>Stock compensation expense</t>
        </is>
      </c>
      <c r="C14" s="5" t="n">
        <v>157140</v>
      </c>
      <c r="E14" s="5" t="n">
        <v>157140</v>
      </c>
      <c r="F14" s="5" t="n">
        <v>157140</v>
      </c>
    </row>
    <row r="15">
      <c r="A15" s="4" t="inlineStr">
        <is>
          <t>Loss from operations</t>
        </is>
      </c>
      <c r="B15" s="5" t="n">
        <v>110066</v>
      </c>
      <c r="C15" s="5" t="n">
        <v>-1454869</v>
      </c>
      <c r="D15" s="5" t="n">
        <v>-13888</v>
      </c>
      <c r="E15" s="5" t="n">
        <v>-1468757</v>
      </c>
      <c r="F15" s="5" t="n">
        <v>-1358691</v>
      </c>
    </row>
    <row r="16">
      <c r="A16" s="4" t="inlineStr">
        <is>
          <t>Net income (loss)</t>
        </is>
      </c>
      <c r="B16" s="6" t="n">
        <v>110066</v>
      </c>
      <c r="C16" s="6" t="n">
        <v>-1454869</v>
      </c>
      <c r="D16" s="6" t="n">
        <v>-13888</v>
      </c>
      <c r="E16" s="6" t="n">
        <v>-1468757</v>
      </c>
      <c r="F16" s="6" t="n">
        <v>-1358691</v>
      </c>
    </row>
    <row r="17">
      <c r="A17" s="4" t="inlineStr">
        <is>
          <t>Basic and diluted net income per share - redeemable common stock (in Dollars per share)</t>
        </is>
      </c>
      <c r="B17" s="4" t="inlineStr">
        <is>
          <t xml:space="preserve"> </t>
        </is>
      </c>
      <c r="C17" s="9" t="n">
        <v>-0.06</v>
      </c>
      <c r="D17" s="4" t="inlineStr">
        <is>
          <t xml:space="preserve"> </t>
        </is>
      </c>
      <c r="E17" s="9" t="n">
        <v>-0.06</v>
      </c>
      <c r="F17" s="9" t="n">
        <v>-0.06</v>
      </c>
    </row>
    <row r="18">
      <c r="A18" s="4" t="inlineStr">
        <is>
          <t>Basic and diluted net income per share - nonredeemable common stock (in Dollars per share)</t>
        </is>
      </c>
      <c r="B18" s="4" t="inlineStr">
        <is>
          <t xml:space="preserve"> </t>
        </is>
      </c>
      <c r="C18" s="9" t="n">
        <v>-0.06</v>
      </c>
      <c r="D18" s="4" t="inlineStr">
        <is>
          <t xml:space="preserve"> </t>
        </is>
      </c>
      <c r="E18" s="9" t="n">
        <v>-0.06</v>
      </c>
      <c r="F18" s="9" t="n">
        <v>-0.06</v>
      </c>
    </row>
    <row r="19">
      <c r="A19" s="4" t="inlineStr">
        <is>
          <t>As Reported [Member]</t>
        </is>
      </c>
    </row>
    <row r="20">
      <c r="A20" s="3" t="inlineStr">
        <is>
          <t>Condensed Income Statements, Captions [Line Items]</t>
        </is>
      </c>
    </row>
    <row r="21">
      <c r="A21" s="4" t="inlineStr">
        <is>
          <t>Formation and operating costs</t>
        </is>
      </c>
      <c r="B21" s="6" t="n">
        <v>678622</v>
      </c>
      <c r="C21" s="6" t="n">
        <v>1945853</v>
      </c>
      <c r="D21" s="6" t="n">
        <v>335321</v>
      </c>
      <c r="E21" s="6" t="n">
        <v>2281174</v>
      </c>
      <c r="F21" s="6" t="n">
        <v>2959796</v>
      </c>
    </row>
    <row r="22">
      <c r="A22" s="4" t="inlineStr">
        <is>
          <t>Stock compensation expense</t>
        </is>
      </c>
      <c r="C22" s="5" t="n">
        <v>157140</v>
      </c>
      <c r="E22" s="5" t="n">
        <v>157140</v>
      </c>
      <c r="F22" s="5" t="n">
        <v>157140</v>
      </c>
    </row>
    <row r="23">
      <c r="A23" s="4" t="inlineStr">
        <is>
          <t>Loss from operations</t>
        </is>
      </c>
      <c r="B23" s="5" t="n">
        <v>-678622</v>
      </c>
      <c r="C23" s="5" t="n">
        <v>-2102993</v>
      </c>
      <c r="D23" s="5" t="n">
        <v>-335321</v>
      </c>
      <c r="E23" s="5" t="n">
        <v>-2438314</v>
      </c>
      <c r="F23" s="5" t="n">
        <v>-3116936</v>
      </c>
    </row>
    <row r="24">
      <c r="A24" s="4" t="inlineStr">
        <is>
          <t>Net income (loss)</t>
        </is>
      </c>
      <c r="B24" s="6" t="n">
        <v>1285615</v>
      </c>
      <c r="C24" s="6" t="n">
        <v>-1864021</v>
      </c>
      <c r="D24" s="6" t="n">
        <v>3567445</v>
      </c>
      <c r="E24" s="6" t="n">
        <v>1703424</v>
      </c>
      <c r="F24" s="6" t="n">
        <v>2989039</v>
      </c>
    </row>
    <row r="25">
      <c r="A25" s="4" t="inlineStr">
        <is>
          <t>Basic and diluted net income per share - redeemable common stock (in Dollars per share)</t>
        </is>
      </c>
      <c r="B25" s="9" t="n">
        <v>0.05</v>
      </c>
      <c r="C25" s="9" t="n">
        <v>-0.08</v>
      </c>
      <c r="D25" s="9" t="n">
        <v>0.15</v>
      </c>
      <c r="E25" s="9" t="n">
        <v>0.07000000000000001</v>
      </c>
      <c r="F25" s="9" t="n">
        <v>0.12</v>
      </c>
    </row>
    <row r="26">
      <c r="A26" s="4" t="inlineStr">
        <is>
          <t>Basic and diluted net income per share - nonredeemable common stock (in Dollars per share)</t>
        </is>
      </c>
      <c r="B26" s="9" t="n">
        <v>0.05</v>
      </c>
      <c r="C26" s="9" t="n">
        <v>-0.08</v>
      </c>
      <c r="D26" s="9" t="n">
        <v>0.15</v>
      </c>
      <c r="E26" s="9" t="n">
        <v>0.07000000000000001</v>
      </c>
      <c r="F26" s="9" t="n">
        <v>0.1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statement of Previously Issued Financial Statements (Details) - Schedule of condensed statement of changes in stockholders’ deficit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4" t="inlineStr">
        <is>
          <t>As Previously Reported [Member]</t>
        </is>
      </c>
    </row>
    <row r="4">
      <c r="A4" s="3" t="inlineStr">
        <is>
          <t>Restatement of Previously Issued Financial Statements (Details) - Schedule of condensed statement of changes in stockholders’ deficit [Line Items]</t>
        </is>
      </c>
    </row>
    <row r="5">
      <c r="A5" s="4" t="inlineStr">
        <is>
          <t>Net income (loss)</t>
        </is>
      </c>
      <c r="B5" s="6" t="n">
        <v>1175549</v>
      </c>
      <c r="C5" s="6" t="n">
        <v>-409152</v>
      </c>
      <c r="D5" s="6" t="n">
        <v>3581333</v>
      </c>
      <c r="E5" s="6" t="n">
        <v>3172181</v>
      </c>
      <c r="F5" s="6" t="n">
        <v>4347730</v>
      </c>
    </row>
    <row r="6">
      <c r="A6" s="4" t="inlineStr">
        <is>
          <t>Additional paid-in capital</t>
        </is>
      </c>
      <c r="B6" s="4" t="inlineStr">
        <is>
          <t xml:space="preserve"> </t>
        </is>
      </c>
      <c r="C6" s="4" t="inlineStr">
        <is>
          <t xml:space="preserve"> </t>
        </is>
      </c>
      <c r="E6" s="4" t="inlineStr">
        <is>
          <t xml:space="preserve"> </t>
        </is>
      </c>
      <c r="F6" s="4" t="inlineStr">
        <is>
          <t xml:space="preserve"> </t>
        </is>
      </c>
    </row>
    <row r="7">
      <c r="A7" s="4" t="inlineStr">
        <is>
          <t>Accumulated deficit</t>
        </is>
      </c>
      <c r="B7" s="5" t="n">
        <v>-11285558</v>
      </c>
      <c r="C7" s="5" t="n">
        <v>-12461107</v>
      </c>
      <c r="D7" s="5" t="n">
        <v>-12051955</v>
      </c>
      <c r="E7" s="5" t="n">
        <v>-12461107</v>
      </c>
      <c r="F7" s="5" t="n">
        <v>-11285558</v>
      </c>
    </row>
    <row r="8">
      <c r="A8" s="4" t="inlineStr">
        <is>
          <t>Total stockholders’ deficit</t>
        </is>
      </c>
      <c r="B8" s="5" t="n">
        <v>-11285055</v>
      </c>
      <c r="C8" s="5" t="n">
        <v>-12460604</v>
      </c>
      <c r="D8" s="5" t="n">
        <v>-12051452</v>
      </c>
      <c r="E8" s="5" t="n">
        <v>-12460604</v>
      </c>
      <c r="F8" s="5" t="n">
        <v>-11285055</v>
      </c>
    </row>
    <row r="9">
      <c r="A9" s="4" t="inlineStr">
        <is>
          <t>Stock compensation expense</t>
        </is>
      </c>
      <c r="C9" s="4" t="inlineStr">
        <is>
          <t xml:space="preserve"> </t>
        </is>
      </c>
      <c r="E9" s="4" t="inlineStr">
        <is>
          <t xml:space="preserve"> </t>
        </is>
      </c>
      <c r="F9" s="4" t="inlineStr">
        <is>
          <t xml:space="preserve"> </t>
        </is>
      </c>
    </row>
    <row r="10">
      <c r="A10" s="4" t="inlineStr">
        <is>
          <t>Adjustments [Member]</t>
        </is>
      </c>
    </row>
    <row r="11">
      <c r="A11" s="3" t="inlineStr">
        <is>
          <t>Restatement of Previously Issued Financial Statements (Details) - Schedule of condensed statement of changes in stockholders’ deficit [Line Items]</t>
        </is>
      </c>
    </row>
    <row r="12">
      <c r="A12" s="4" t="inlineStr">
        <is>
          <t>Net income (loss)</t>
        </is>
      </c>
      <c r="B12" s="5" t="n">
        <v>110066</v>
      </c>
      <c r="C12" s="5" t="n">
        <v>-1454869</v>
      </c>
      <c r="D12" s="5" t="n">
        <v>-13888</v>
      </c>
      <c r="E12" s="5" t="n">
        <v>-1468757</v>
      </c>
      <c r="F12" s="5" t="n">
        <v>-1358691</v>
      </c>
    </row>
    <row r="13">
      <c r="A13" s="4" t="inlineStr">
        <is>
          <t>Additional paid-in capital</t>
        </is>
      </c>
      <c r="B13" s="5" t="n">
        <v>157140</v>
      </c>
      <c r="C13" s="5" t="n">
        <v>157140</v>
      </c>
      <c r="E13" s="5" t="n">
        <v>157140</v>
      </c>
      <c r="F13" s="5" t="n">
        <v>157140</v>
      </c>
    </row>
    <row r="14">
      <c r="A14" s="4" t="inlineStr">
        <is>
          <t>Accumulated deficit</t>
        </is>
      </c>
      <c r="B14" s="5" t="n">
        <v>-1358691</v>
      </c>
      <c r="C14" s="5" t="n">
        <v>-1468757</v>
      </c>
      <c r="D14" s="5" t="n">
        <v>-13888</v>
      </c>
      <c r="E14" s="5" t="n">
        <v>-1468757</v>
      </c>
      <c r="F14" s="5" t="n">
        <v>-1358691</v>
      </c>
    </row>
    <row r="15">
      <c r="A15" s="4" t="inlineStr">
        <is>
          <t>Total stockholders’ deficit</t>
        </is>
      </c>
      <c r="B15" s="5" t="n">
        <v>-1201551</v>
      </c>
      <c r="C15" s="5" t="n">
        <v>-1311617</v>
      </c>
      <c r="D15" s="5" t="n">
        <v>-13888</v>
      </c>
      <c r="E15" s="5" t="n">
        <v>-1311617</v>
      </c>
      <c r="F15" s="5" t="n">
        <v>-1201551</v>
      </c>
    </row>
    <row r="16">
      <c r="A16" s="4" t="inlineStr">
        <is>
          <t>Stock compensation expense</t>
        </is>
      </c>
      <c r="C16" s="5" t="n">
        <v>157140</v>
      </c>
      <c r="E16" s="5" t="n">
        <v>157140</v>
      </c>
      <c r="F16" s="5" t="n">
        <v>157140</v>
      </c>
    </row>
    <row r="17">
      <c r="A17" s="4" t="inlineStr">
        <is>
          <t>As Reported [Member]</t>
        </is>
      </c>
    </row>
    <row r="18">
      <c r="A18" s="3" t="inlineStr">
        <is>
          <t>Restatement of Previously Issued Financial Statements (Details) - Schedule of condensed statement of changes in stockholders’ deficit [Line Items]</t>
        </is>
      </c>
    </row>
    <row r="19">
      <c r="A19" s="4" t="inlineStr">
        <is>
          <t>Net income (loss)</t>
        </is>
      </c>
      <c r="B19" s="5" t="n">
        <v>1285615</v>
      </c>
      <c r="C19" s="5" t="n">
        <v>-1864021</v>
      </c>
      <c r="D19" s="5" t="n">
        <v>3567445</v>
      </c>
      <c r="E19" s="5" t="n">
        <v>1703424</v>
      </c>
      <c r="F19" s="5" t="n">
        <v>2989039</v>
      </c>
    </row>
    <row r="20">
      <c r="A20" s="4" t="inlineStr">
        <is>
          <t>Additional paid-in capital</t>
        </is>
      </c>
      <c r="B20" s="5" t="n">
        <v>157140</v>
      </c>
      <c r="C20" s="5" t="n">
        <v>157140</v>
      </c>
      <c r="E20" s="5" t="n">
        <v>157140</v>
      </c>
      <c r="F20" s="5" t="n">
        <v>157140</v>
      </c>
    </row>
    <row r="21">
      <c r="A21" s="4" t="inlineStr">
        <is>
          <t>Accumulated deficit</t>
        </is>
      </c>
      <c r="B21" s="5" t="n">
        <v>-12644249</v>
      </c>
      <c r="C21" s="5" t="n">
        <v>-13929864</v>
      </c>
      <c r="D21" s="5" t="n">
        <v>-12065843</v>
      </c>
      <c r="E21" s="5" t="n">
        <v>-13929864</v>
      </c>
      <c r="F21" s="5" t="n">
        <v>-12644249</v>
      </c>
    </row>
    <row r="22">
      <c r="A22" s="4" t="inlineStr">
        <is>
          <t>Total stockholders’ deficit</t>
        </is>
      </c>
      <c r="B22" s="6" t="n">
        <v>-12486606</v>
      </c>
      <c r="C22" s="5" t="n">
        <v>-13772221</v>
      </c>
      <c r="D22" s="6" t="n">
        <v>-12065340</v>
      </c>
      <c r="E22" s="5" t="n">
        <v>-13772221</v>
      </c>
      <c r="F22" s="5" t="n">
        <v>-12486606</v>
      </c>
    </row>
    <row r="23">
      <c r="A23" s="4" t="inlineStr">
        <is>
          <t>Stock compensation expense</t>
        </is>
      </c>
      <c r="C23" s="6" t="n">
        <v>157140</v>
      </c>
      <c r="E23" s="6" t="n">
        <v>157140</v>
      </c>
      <c r="F23" s="6" t="n">
        <v>15714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statement of Previously Issued Financial Statements (Details) - Schedule of condensed statement of cash flow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4" t="inlineStr">
        <is>
          <t>As Previously Reported [Member]</t>
        </is>
      </c>
    </row>
    <row r="4">
      <c r="A4" s="3" t="inlineStr">
        <is>
          <t>Condensed Cash Flow Statements, Captions [Line Items]</t>
        </is>
      </c>
    </row>
    <row r="5">
      <c r="A5" s="4" t="inlineStr">
        <is>
          <t>Net income</t>
        </is>
      </c>
      <c r="B5" s="6" t="n">
        <v>1175549</v>
      </c>
      <c r="C5" s="6" t="n">
        <v>-409152</v>
      </c>
      <c r="D5" s="6" t="n">
        <v>3581333</v>
      </c>
      <c r="E5" s="6" t="n">
        <v>3172181</v>
      </c>
      <c r="F5" s="6" t="n">
        <v>4347730</v>
      </c>
    </row>
    <row r="6">
      <c r="A6" s="4" t="inlineStr">
        <is>
          <t>Stock compensation expense</t>
        </is>
      </c>
      <c r="C6" s="4" t="inlineStr">
        <is>
          <t xml:space="preserve"> </t>
        </is>
      </c>
      <c r="E6" s="4" t="inlineStr">
        <is>
          <t xml:space="preserve"> </t>
        </is>
      </c>
      <c r="F6" s="4" t="inlineStr">
        <is>
          <t xml:space="preserve"> </t>
        </is>
      </c>
    </row>
    <row r="7">
      <c r="A7" s="4" t="inlineStr">
        <is>
          <t>Due from related party</t>
        </is>
      </c>
      <c r="F7" s="4" t="inlineStr">
        <is>
          <t xml:space="preserve"> </t>
        </is>
      </c>
    </row>
    <row r="8">
      <c r="A8" s="4" t="inlineStr">
        <is>
          <t>Accrued costs and expenses</t>
        </is>
      </c>
      <c r="D8" s="5" t="n">
        <v>-930700</v>
      </c>
      <c r="E8" s="5" t="n">
        <v>-908274</v>
      </c>
      <c r="F8" s="5" t="n">
        <v>-778765</v>
      </c>
    </row>
    <row r="9">
      <c r="A9" s="4" t="inlineStr">
        <is>
          <t>Due to related party</t>
        </is>
      </c>
      <c r="D9" s="5" t="n">
        <v>50000</v>
      </c>
      <c r="E9" s="5" t="n">
        <v>110000</v>
      </c>
      <c r="F9" s="5" t="n">
        <v>170000</v>
      </c>
    </row>
    <row r="10">
      <c r="A10" s="4" t="inlineStr">
        <is>
          <t>Adjustments [Member]</t>
        </is>
      </c>
    </row>
    <row r="11">
      <c r="A11" s="3" t="inlineStr">
        <is>
          <t>Condensed Cash Flow Statements, Captions [Line Items]</t>
        </is>
      </c>
    </row>
    <row r="12">
      <c r="A12" s="4" t="inlineStr">
        <is>
          <t>Net income</t>
        </is>
      </c>
      <c r="B12" s="5" t="n">
        <v>110066</v>
      </c>
      <c r="C12" s="5" t="n">
        <v>-1454869</v>
      </c>
      <c r="D12" s="5" t="n">
        <v>-13888</v>
      </c>
      <c r="E12" s="5" t="n">
        <v>-1468757</v>
      </c>
      <c r="F12" s="5" t="n">
        <v>-1358691</v>
      </c>
    </row>
    <row r="13">
      <c r="A13" s="4" t="inlineStr">
        <is>
          <t>Stock compensation expense</t>
        </is>
      </c>
      <c r="C13" s="5" t="n">
        <v>157140</v>
      </c>
      <c r="E13" s="5" t="n">
        <v>157140</v>
      </c>
      <c r="F13" s="5" t="n">
        <v>157140</v>
      </c>
    </row>
    <row r="14">
      <c r="A14" s="4" t="inlineStr">
        <is>
          <t>Due from related party</t>
        </is>
      </c>
      <c r="F14" s="5" t="n">
        <v>-15000</v>
      </c>
    </row>
    <row r="15">
      <c r="A15" s="4" t="inlineStr">
        <is>
          <t>Accrued costs and expenses</t>
        </is>
      </c>
      <c r="D15" s="5" t="n">
        <v>53443</v>
      </c>
      <c r="E15" s="5" t="n">
        <v>1411278</v>
      </c>
      <c r="F15" s="5" t="n">
        <v>1375970</v>
      </c>
    </row>
    <row r="16">
      <c r="A16" s="4" t="inlineStr">
        <is>
          <t>Due to related party</t>
        </is>
      </c>
      <c r="D16" s="5" t="n">
        <v>-39555</v>
      </c>
      <c r="E16" s="5" t="n">
        <v>-99661</v>
      </c>
      <c r="F16" s="5" t="n">
        <v>-159419</v>
      </c>
    </row>
    <row r="17">
      <c r="A17" s="4" t="inlineStr">
        <is>
          <t>As Reported [Member]</t>
        </is>
      </c>
    </row>
    <row r="18">
      <c r="A18" s="3" t="inlineStr">
        <is>
          <t>Condensed Cash Flow Statements, Captions [Line Items]</t>
        </is>
      </c>
    </row>
    <row r="19">
      <c r="A19" s="4" t="inlineStr">
        <is>
          <t>Net income</t>
        </is>
      </c>
      <c r="B19" s="6" t="n">
        <v>1285615</v>
      </c>
      <c r="C19" s="5" t="n">
        <v>-1864021</v>
      </c>
      <c r="D19" s="5" t="n">
        <v>3567445</v>
      </c>
      <c r="E19" s="5" t="n">
        <v>1703424</v>
      </c>
      <c r="F19" s="5" t="n">
        <v>2989039</v>
      </c>
    </row>
    <row r="20">
      <c r="A20" s="4" t="inlineStr">
        <is>
          <t>Stock compensation expense</t>
        </is>
      </c>
      <c r="C20" s="6" t="n">
        <v>157140</v>
      </c>
      <c r="E20" s="5" t="n">
        <v>157140</v>
      </c>
      <c r="F20" s="5" t="n">
        <v>157140</v>
      </c>
    </row>
    <row r="21">
      <c r="A21" s="4" t="inlineStr">
        <is>
          <t>Due from related party</t>
        </is>
      </c>
      <c r="F21" s="5" t="n">
        <v>-15000</v>
      </c>
    </row>
    <row r="22">
      <c r="A22" s="4" t="inlineStr">
        <is>
          <t>Accrued costs and expenses</t>
        </is>
      </c>
      <c r="D22" s="5" t="n">
        <v>-877257</v>
      </c>
      <c r="E22" s="5" t="n">
        <v>503004</v>
      </c>
      <c r="F22" s="5" t="n">
        <v>597205</v>
      </c>
    </row>
    <row r="23">
      <c r="A23" s="4" t="inlineStr">
        <is>
          <t>Due to related party</t>
        </is>
      </c>
      <c r="D23" s="6" t="n">
        <v>10445</v>
      </c>
      <c r="E23" s="6" t="n">
        <v>10339</v>
      </c>
      <c r="F23" s="6" t="n">
        <v>1058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0" customWidth="1" min="2" max="2"/>
  </cols>
  <sheetData>
    <row r="1">
      <c r="A1" s="1" t="inlineStr">
        <is>
          <t>Balance Sheets (Parentheticals)</t>
        </is>
      </c>
      <c r="B1" s="2" t="inlineStr">
        <is>
          <t>Dec. 31, 2021$ / sharesshares</t>
        </is>
      </c>
    </row>
    <row r="2">
      <c r="A2" s="3" t="inlineStr">
        <is>
          <t>Statement of Financial Position [Abstract]</t>
        </is>
      </c>
    </row>
    <row r="3">
      <c r="A3" s="4" t="inlineStr">
        <is>
          <t>Common stock subject to possible redemption shares</t>
        </is>
      </c>
      <c r="B3" s="5" t="n">
        <v>20125000</v>
      </c>
    </row>
    <row r="4">
      <c r="A4" s="4" t="inlineStr">
        <is>
          <t>Redemption value, per share (in Dollars per share) | $ / shares</t>
        </is>
      </c>
      <c r="B4" s="7" t="n">
        <v>10.1</v>
      </c>
    </row>
    <row r="5">
      <c r="A5" s="4" t="inlineStr">
        <is>
          <t>Preferred stock, par value (in Dollars per share) | $ / shares</t>
        </is>
      </c>
      <c r="B5" s="8" t="n">
        <v>0.0001</v>
      </c>
    </row>
    <row r="6">
      <c r="A6" s="4" t="inlineStr">
        <is>
          <t>Preferred stock, shares authorized</t>
        </is>
      </c>
      <c r="B6" s="5" t="n">
        <v>1000000</v>
      </c>
    </row>
    <row r="7">
      <c r="A7" s="4" t="inlineStr">
        <is>
          <t>Preferred stock, shares issued</t>
        </is>
      </c>
      <c r="B7" s="4" t="inlineStr">
        <is>
          <t xml:space="preserve"> </t>
        </is>
      </c>
    </row>
    <row r="8">
      <c r="A8" s="4" t="inlineStr">
        <is>
          <t>Preferred stock, shares outstanding</t>
        </is>
      </c>
      <c r="B8" s="4" t="inlineStr">
        <is>
          <t xml:space="preserve"> </t>
        </is>
      </c>
    </row>
    <row r="9">
      <c r="A9" s="4" t="inlineStr">
        <is>
          <t>Common stock, par value (in Dollars per share) | $ / shares</t>
        </is>
      </c>
      <c r="B9" s="8" t="n">
        <v>0.0001</v>
      </c>
    </row>
    <row r="10">
      <c r="A10" s="4" t="inlineStr">
        <is>
          <t>Common stock, shares authorized</t>
        </is>
      </c>
      <c r="B10" s="5" t="n">
        <v>60000000</v>
      </c>
    </row>
    <row r="11">
      <c r="A11" s="4" t="inlineStr">
        <is>
          <t>Common stock, shares issued</t>
        </is>
      </c>
      <c r="B11" s="5" t="n">
        <v>5031250</v>
      </c>
    </row>
    <row r="12">
      <c r="A12" s="4" t="inlineStr">
        <is>
          <t>Common stock, shares outstanding</t>
        </is>
      </c>
      <c r="B12" s="5"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ummary of Significant Accounting Policies (Details) - USD ($)</t>
        </is>
      </c>
      <c r="B1" s="2" t="inlineStr">
        <is>
          <t>5 Months Ended</t>
        </is>
      </c>
      <c r="C1" s="2" t="inlineStr">
        <is>
          <t>12 Months Ended</t>
        </is>
      </c>
    </row>
    <row r="2">
      <c r="B2" s="2" t="inlineStr">
        <is>
          <t>Dec. 31, 2020</t>
        </is>
      </c>
      <c r="C2" s="2" t="inlineStr">
        <is>
          <t>Dec. 31, 2021</t>
        </is>
      </c>
    </row>
    <row r="3">
      <c r="A3" s="3" t="inlineStr">
        <is>
          <t>Summary of Significant Accounting Policies (Details) [Line Items]</t>
        </is>
      </c>
    </row>
    <row r="4">
      <c r="A4" s="4" t="inlineStr">
        <is>
          <t>Cash equivalents</t>
        </is>
      </c>
      <c r="B4" s="6" t="n">
        <v>3092771</v>
      </c>
      <c r="C4" s="6" t="n">
        <v>350455</v>
      </c>
    </row>
    <row r="5">
      <c r="A5" s="4" t="inlineStr">
        <is>
          <t>Mutual fund assets held in trust account</t>
        </is>
      </c>
      <c r="B5" s="5" t="n">
        <v>203262660</v>
      </c>
      <c r="C5" s="6" t="n">
        <v>203282989</v>
      </c>
    </row>
    <row r="6">
      <c r="A6" s="4" t="inlineStr">
        <is>
          <t>Redeemable common stock, shares (in Shares)</t>
        </is>
      </c>
      <c r="C6" s="5" t="n">
        <v>20125000</v>
      </c>
    </row>
    <row r="7">
      <c r="A7" s="4" t="inlineStr">
        <is>
          <t>Offering costs</t>
        </is>
      </c>
      <c r="B7" s="5" t="n">
        <v>11830356</v>
      </c>
    </row>
    <row r="8">
      <c r="A8" s="4" t="inlineStr">
        <is>
          <t>Underwriting fee</t>
        </is>
      </c>
      <c r="B8" s="5" t="n">
        <v>4025000</v>
      </c>
    </row>
    <row r="9">
      <c r="A9" s="4" t="inlineStr">
        <is>
          <t>Deferred underwriting fees</t>
        </is>
      </c>
      <c r="B9" s="5" t="n">
        <v>7043750</v>
      </c>
    </row>
    <row r="10">
      <c r="A10" s="4" t="inlineStr">
        <is>
          <t>Other offering costs</t>
        </is>
      </c>
      <c r="B10" s="5" t="n">
        <v>761606</v>
      </c>
    </row>
    <row r="11">
      <c r="A11" s="4" t="inlineStr">
        <is>
          <t>Warrants exercisable to purchase shares of common stock (in Shares)</t>
        </is>
      </c>
      <c r="C11" s="5" t="n">
        <v>19062500</v>
      </c>
    </row>
    <row r="12">
      <c r="A12" s="4" t="inlineStr">
        <is>
          <t>Federal depository insurance coverage amount</t>
        </is>
      </c>
      <c r="C12" s="6" t="n">
        <v>250000</v>
      </c>
    </row>
    <row r="13">
      <c r="A13" s="4" t="inlineStr">
        <is>
          <t>Public Warrants [Member]</t>
        </is>
      </c>
    </row>
    <row r="14">
      <c r="A14" s="3" t="inlineStr">
        <is>
          <t>Summary of Significant Accounting Policies (Details) [Line Items]</t>
        </is>
      </c>
    </row>
    <row r="15">
      <c r="A15" s="4" t="inlineStr">
        <is>
          <t>Offering costs</t>
        </is>
      </c>
      <c r="B15" s="5" t="n">
        <v>1144422</v>
      </c>
    </row>
    <row r="16">
      <c r="A16" s="4" t="inlineStr">
        <is>
          <t>Public Warrants and Private Placement Warrants [Member]</t>
        </is>
      </c>
    </row>
    <row r="17">
      <c r="A17" s="3" t="inlineStr">
        <is>
          <t>Summary of Significant Accounting Policies (Details) [Line Items]</t>
        </is>
      </c>
    </row>
    <row r="18">
      <c r="A18" s="4" t="inlineStr">
        <is>
          <t>Offering costs</t>
        </is>
      </c>
      <c r="B18" s="5" t="n">
        <v>24973</v>
      </c>
    </row>
    <row r="19">
      <c r="A19" s="4" t="inlineStr">
        <is>
          <t>Redeemable Common stock [Member]</t>
        </is>
      </c>
    </row>
    <row r="20">
      <c r="A20" s="3" t="inlineStr">
        <is>
          <t>Summary of Significant Accounting Policies (Details) [Line Items]</t>
        </is>
      </c>
    </row>
    <row r="21">
      <c r="A21" s="4" t="inlineStr">
        <is>
          <t>Offering costs</t>
        </is>
      </c>
      <c r="B21" s="6" t="n">
        <v>1066096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redeemable common stock reflected in the balance sheet</t>
        </is>
      </c>
      <c r="B1" s="2" t="inlineStr">
        <is>
          <t>12 Months Ended</t>
        </is>
      </c>
    </row>
    <row r="2">
      <c r="B2" s="2" t="inlineStr">
        <is>
          <t>Dec. 31, 2021USD ($)</t>
        </is>
      </c>
    </row>
    <row r="3">
      <c r="A3" s="3" t="inlineStr">
        <is>
          <t>Schedule of redeemable common stock reflected in the balance sheet [Abstract]</t>
        </is>
      </c>
    </row>
    <row r="4">
      <c r="A4" s="4" t="inlineStr">
        <is>
          <t>Gross proceeds</t>
        </is>
      </c>
      <c r="B4" s="6" t="n">
        <v>201250000</v>
      </c>
    </row>
    <row r="5">
      <c r="A5" s="3" t="inlineStr">
        <is>
          <t>Less:</t>
        </is>
      </c>
    </row>
    <row r="6">
      <c r="A6" s="4" t="inlineStr">
        <is>
          <t>Fair value of Public Warrants at issuance</t>
        </is>
      </c>
      <c r="B6" s="5" t="n">
        <v>-10384500</v>
      </c>
    </row>
    <row r="7">
      <c r="A7" s="4" t="inlineStr">
        <is>
          <t>Fair value of Rights at issuance</t>
        </is>
      </c>
      <c r="B7" s="5" t="n">
        <v>-9136750</v>
      </c>
    </row>
    <row r="8">
      <c r="A8" s="4" t="inlineStr">
        <is>
          <t>Issuance costs allocated to common stock subject to possible redemption</t>
        </is>
      </c>
      <c r="B8" s="5" t="n">
        <v>-10660961</v>
      </c>
    </row>
    <row r="9">
      <c r="A9" s="3" t="inlineStr">
        <is>
          <t>Plus:</t>
        </is>
      </c>
    </row>
    <row r="10">
      <c r="A10" s="4" t="inlineStr">
        <is>
          <t>Accretion of carrying value to redemption value</t>
        </is>
      </c>
      <c r="B10" s="5" t="n">
        <v>32194711</v>
      </c>
    </row>
    <row r="11">
      <c r="A11" s="4" t="inlineStr">
        <is>
          <t>Common stock subject to possible redemption</t>
        </is>
      </c>
      <c r="B11" s="6" t="n">
        <v>20326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reflects the calculation of basic and diluted net income (loss) per common share - $ / shares</t>
        </is>
      </c>
      <c r="B1" s="2" t="inlineStr">
        <is>
          <t>5 Months Ended</t>
        </is>
      </c>
      <c r="C1" s="2" t="inlineStr">
        <is>
          <t>12 Months Ended</t>
        </is>
      </c>
    </row>
    <row r="2">
      <c r="B2" s="2" t="inlineStr">
        <is>
          <t>Dec. 31, 2020</t>
        </is>
      </c>
      <c r="C2" s="2" t="inlineStr">
        <is>
          <t>Dec. 31, 2021</t>
        </is>
      </c>
    </row>
    <row r="3">
      <c r="A3" s="4" t="inlineStr">
        <is>
          <t>Redeemable Common Stock [Member]</t>
        </is>
      </c>
    </row>
    <row r="4">
      <c r="A4" s="3" t="inlineStr">
        <is>
          <t>Numerator:</t>
        </is>
      </c>
    </row>
    <row r="5">
      <c r="A5" s="4" t="inlineStr">
        <is>
          <t>Net income (loss)</t>
        </is>
      </c>
      <c r="B5" s="6" t="n">
        <v>-124197</v>
      </c>
      <c r="C5" s="6" t="n">
        <v>2074858</v>
      </c>
    </row>
    <row r="6">
      <c r="A6" s="3" t="inlineStr">
        <is>
          <t>Denominator:</t>
        </is>
      </c>
    </row>
    <row r="7">
      <c r="A7" s="4" t="inlineStr">
        <is>
          <t>Weighted Average Common Stock (in Shares)</t>
        </is>
      </c>
      <c r="B7" s="5" t="n">
        <v>136905</v>
      </c>
      <c r="C7" s="5" t="n">
        <v>20125000</v>
      </c>
    </row>
    <row r="8">
      <c r="A8" s="4" t="inlineStr">
        <is>
          <t>Basic and diluted net income (loss) per common share</t>
        </is>
      </c>
      <c r="B8" s="9" t="n">
        <v>-0.91</v>
      </c>
      <c r="C8" s="7" t="n">
        <v>0.1</v>
      </c>
    </row>
    <row r="9">
      <c r="A9" s="4" t="inlineStr">
        <is>
          <t>Nonredeemable Common Stock [Member]</t>
        </is>
      </c>
    </row>
    <row r="10">
      <c r="A10" s="3" t="inlineStr">
        <is>
          <t>Numerator:</t>
        </is>
      </c>
    </row>
    <row r="11">
      <c r="A11" s="4" t="inlineStr">
        <is>
          <t>Net income (loss)</t>
        </is>
      </c>
      <c r="B11" s="6" t="n">
        <v>-2114396</v>
      </c>
      <c r="C11" s="6" t="n">
        <v>414971</v>
      </c>
    </row>
    <row r="12">
      <c r="A12" s="3" t="inlineStr">
        <is>
          <t>Denominator:</t>
        </is>
      </c>
    </row>
    <row r="13">
      <c r="A13" s="4" t="inlineStr">
        <is>
          <t>Weighted Average Common Stock (in Shares)</t>
        </is>
      </c>
      <c r="B13" s="5" t="n">
        <v>2330740</v>
      </c>
      <c r="C13" s="5" t="n">
        <v>4025000</v>
      </c>
    </row>
    <row r="14">
      <c r="A14" s="4" t="inlineStr">
        <is>
          <t>Basic and diluted net income (loss) per common share</t>
        </is>
      </c>
      <c r="B14" s="9" t="n">
        <v>-0.91</v>
      </c>
      <c r="C14" s="7" t="n">
        <v>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USD ($)</t>
        </is>
      </c>
      <c r="B1" s="2" t="inlineStr">
        <is>
          <t>1 Months Ended</t>
        </is>
      </c>
    </row>
    <row r="2">
      <c r="B2" s="2" t="inlineStr">
        <is>
          <t>Dec. 30, 2020</t>
        </is>
      </c>
      <c r="C2" s="2" t="inlineStr">
        <is>
          <t>Dec. 28, 2020</t>
        </is>
      </c>
    </row>
    <row r="3">
      <c r="A3" s="4" t="inlineStr">
        <is>
          <t>Initial Public Offering</t>
        </is>
      </c>
    </row>
    <row r="4">
      <c r="A4" s="3" t="inlineStr">
        <is>
          <t>Initial Public Offering (Details) [Line Items]</t>
        </is>
      </c>
    </row>
    <row r="5">
      <c r="A5" s="4" t="inlineStr">
        <is>
          <t>Sale of shares</t>
        </is>
      </c>
      <c r="C5" s="5" t="n">
        <v>17500000</v>
      </c>
    </row>
    <row r="6">
      <c r="A6" s="4" t="inlineStr">
        <is>
          <t>Share Price (in Dollars per share)</t>
        </is>
      </c>
      <c r="C6" s="6" t="n">
        <v>10</v>
      </c>
    </row>
    <row r="7">
      <c r="A7" s="4" t="inlineStr">
        <is>
          <t>Sale of stock Description</t>
        </is>
      </c>
      <c r="C7" s="4" t="inlineStr">
        <is>
          <t>Each Unit consists of one share of
common stock, par value $0.0001 per share, one redeemable warrant (the “Public Warrants”) and one right (the “Rights”).
Each Public Warrant entitles the holder thereof to purchase one-half (1/2) of a share of common stock at a price of $11.50 per whole
share. Each Right entitles the holder thereof to receive one-twentieth (1/20) of a share of common stock upon consummation of an initial
Business Combination.</t>
        </is>
      </c>
    </row>
    <row r="8">
      <c r="A8" s="4" t="inlineStr">
        <is>
          <t>Over-Allotment Option [Member]</t>
        </is>
      </c>
    </row>
    <row r="9">
      <c r="A9" s="3" t="inlineStr">
        <is>
          <t>Initial Public Offering (Details) [Line Items]</t>
        </is>
      </c>
    </row>
    <row r="10">
      <c r="A10" s="4" t="inlineStr">
        <is>
          <t>Sale of stock</t>
        </is>
      </c>
      <c r="B10" s="5" t="n">
        <v>2625000</v>
      </c>
    </row>
    <row r="11">
      <c r="A11" s="4" t="inlineStr">
        <is>
          <t>Gross proceeds (in Dollars)</t>
        </is>
      </c>
      <c r="B11" s="6" t="n">
        <v>2625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37" customWidth="1" min="2" max="2"/>
  </cols>
  <sheetData>
    <row r="1">
      <c r="A1" s="1" t="inlineStr">
        <is>
          <t>Private Placement (Details) - Private Warrants [Member]</t>
        </is>
      </c>
      <c r="B1" s="2" t="inlineStr">
        <is>
          <t>12 Months Ended</t>
        </is>
      </c>
    </row>
    <row r="2">
      <c r="B2" s="2" t="inlineStr">
        <is>
          <t>Dec. 31, 2021USD ($)$ / sharesshares</t>
        </is>
      </c>
    </row>
    <row r="3">
      <c r="A3" s="3" t="inlineStr">
        <is>
          <t>Private Placement (Details) [Line Items]</t>
        </is>
      </c>
    </row>
    <row r="4">
      <c r="A4" s="4" t="inlineStr">
        <is>
          <t>Aggregate an purchased (in Shares) | shares</t>
        </is>
      </c>
      <c r="B4" s="5" t="n">
        <v>18000000</v>
      </c>
    </row>
    <row r="5">
      <c r="A5" s="4" t="inlineStr">
        <is>
          <t>Price per warrant</t>
        </is>
      </c>
      <c r="B5" s="7" t="n">
        <v>0.5</v>
      </c>
    </row>
    <row r="6">
      <c r="A6" s="4" t="inlineStr">
        <is>
          <t>Aggregate exercisable purchase (in Dollars) | $</t>
        </is>
      </c>
      <c r="B6" s="6" t="n">
        <v>9000000</v>
      </c>
    </row>
    <row r="7">
      <c r="A7" s="4" t="inlineStr">
        <is>
          <t>Price per share</t>
        </is>
      </c>
      <c r="B7" s="7" t="n">
        <v>1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s>
  <sheetData>
    <row r="1">
      <c r="A1" s="1" t="inlineStr">
        <is>
          <t>Related Party Transactions (Details) - USD ($)</t>
        </is>
      </c>
      <c r="B1" s="2" t="inlineStr">
        <is>
          <t>Jan. 13, 2021</t>
        </is>
      </c>
      <c r="C1" s="2" t="inlineStr">
        <is>
          <t>Dec. 03, 2020</t>
        </is>
      </c>
      <c r="D1" s="2" t="inlineStr">
        <is>
          <t>Apr. 30, 2021</t>
        </is>
      </c>
      <c r="E1" s="2" t="inlineStr">
        <is>
          <t>Dec. 30, 2020</t>
        </is>
      </c>
      <c r="F1" s="2" t="inlineStr">
        <is>
          <t>Dec. 23, 2020</t>
        </is>
      </c>
      <c r="G1" s="2" t="inlineStr">
        <is>
          <t>Dec. 22, 2020</t>
        </is>
      </c>
      <c r="H1" s="2" t="inlineStr">
        <is>
          <t>Aug. 31, 2020</t>
        </is>
      </c>
      <c r="I1" s="2" t="inlineStr">
        <is>
          <t>Dec. 31, 2020</t>
        </is>
      </c>
      <c r="J1" s="2" t="inlineStr">
        <is>
          <t>Dec. 31, 2020</t>
        </is>
      </c>
      <c r="K1" s="2" t="inlineStr">
        <is>
          <t>Dec. 31, 2021</t>
        </is>
      </c>
    </row>
    <row r="2">
      <c r="A2" s="3" t="inlineStr">
        <is>
          <t>Related Party Transactions (Details) [Line Items]</t>
        </is>
      </c>
    </row>
    <row r="3">
      <c r="A3" s="4" t="inlineStr">
        <is>
          <t>Payment to sponsor (in Dollars)</t>
        </is>
      </c>
      <c r="J3" s="6" t="n">
        <v>25000</v>
      </c>
    </row>
    <row r="4">
      <c r="A4" s="4" t="inlineStr">
        <is>
          <t>Common stock par value (in Dollars per share)</t>
        </is>
      </c>
      <c r="K4" s="8" t="n">
        <v>0.0001</v>
      </c>
    </row>
    <row r="5">
      <c r="A5" s="4" t="inlineStr">
        <is>
          <t>Shares outstanding</t>
        </is>
      </c>
      <c r="C5" s="5" t="n">
        <v>4887500</v>
      </c>
    </row>
    <row r="6">
      <c r="A6" s="4" t="inlineStr">
        <is>
          <t>Shares cancellation common stock subject to forfeiture</t>
        </is>
      </c>
      <c r="K6" s="5" t="n">
        <v>656250</v>
      </c>
    </row>
    <row r="7">
      <c r="A7" s="4" t="inlineStr">
        <is>
          <t>Fair value of founder shares transferees was determined (in Dollars)</t>
        </is>
      </c>
      <c r="D7" s="6" t="n">
        <v>157140</v>
      </c>
      <c r="F7" s="6" t="n">
        <v>424440</v>
      </c>
    </row>
    <row r="8">
      <c r="A8" s="4" t="inlineStr">
        <is>
          <t>Transferees was determined per share (in Dollars per share)</t>
        </is>
      </c>
      <c r="D8" s="9" t="n">
        <v>5.82</v>
      </c>
      <c r="F8" s="9" t="n">
        <v>5.24</v>
      </c>
    </row>
    <row r="9">
      <c r="A9" s="4" t="inlineStr">
        <is>
          <t>Compensation expense (in Dollars)</t>
        </is>
      </c>
      <c r="I9" s="6" t="n">
        <v>424440</v>
      </c>
      <c r="K9" s="6" t="n">
        <v>157140</v>
      </c>
    </row>
    <row r="10">
      <c r="A10" s="4" t="inlineStr">
        <is>
          <t>Note outstanding (in Dollars)</t>
        </is>
      </c>
      <c r="I10" s="6" t="n">
        <v>228758</v>
      </c>
      <c r="K10" s="5" t="n">
        <v>0</v>
      </c>
    </row>
    <row r="11">
      <c r="A11" s="4" t="inlineStr">
        <is>
          <t>Incurred of administrative service fees (in Dollars)</t>
        </is>
      </c>
      <c r="K11" s="5" t="n">
        <v>249479</v>
      </c>
    </row>
    <row r="12">
      <c r="A12" s="4" t="inlineStr">
        <is>
          <t>Accrued of administrative service fees (in Dollars)</t>
        </is>
      </c>
      <c r="K12" s="6" t="n">
        <v>10044</v>
      </c>
    </row>
    <row r="13">
      <c r="A13" s="4" t="inlineStr">
        <is>
          <t>Founder Shares [Member]</t>
        </is>
      </c>
    </row>
    <row r="14">
      <c r="A14" s="3" t="inlineStr">
        <is>
          <t>Related Party Transactions (Details) [Line Items]</t>
        </is>
      </c>
    </row>
    <row r="15">
      <c r="A15" s="4" t="inlineStr">
        <is>
          <t>Payment to sponsor (in Dollars)</t>
        </is>
      </c>
      <c r="H15" s="6" t="n">
        <v>25000</v>
      </c>
    </row>
    <row r="16">
      <c r="A16" s="4" t="inlineStr">
        <is>
          <t>Price per share paid (in Dollars per share)</t>
        </is>
      </c>
      <c r="H16" s="10" t="n">
        <v>0.007</v>
      </c>
    </row>
    <row r="17">
      <c r="A17" s="4" t="inlineStr">
        <is>
          <t>Consideration shares</t>
        </is>
      </c>
      <c r="H17" s="5" t="n">
        <v>3593750</v>
      </c>
    </row>
    <row r="18">
      <c r="A18" s="4" t="inlineStr">
        <is>
          <t>Common stock par value (in Dollars per share)</t>
        </is>
      </c>
      <c r="H18" s="8" t="n">
        <v>0.0001</v>
      </c>
    </row>
    <row r="19">
      <c r="A19" s="4" t="inlineStr">
        <is>
          <t>Share dividend</t>
        </is>
      </c>
      <c r="C19" s="11" t="n">
        <v>0.36</v>
      </c>
      <c r="G19" s="11" t="n">
        <v>0.03</v>
      </c>
    </row>
    <row r="20">
      <c r="A20" s="4" t="inlineStr">
        <is>
          <t>Aggregate shares</t>
        </is>
      </c>
      <c r="G20" s="5" t="n">
        <v>5031250</v>
      </c>
    </row>
    <row r="21">
      <c r="A21" s="4" t="inlineStr">
        <is>
          <t>Shares subject to forfeiture</t>
        </is>
      </c>
      <c r="G21" s="5" t="n">
        <v>656250</v>
      </c>
    </row>
    <row r="22">
      <c r="A22" s="4" t="inlineStr">
        <is>
          <t>Aggregate share of common stock</t>
        </is>
      </c>
      <c r="G22" s="5" t="n">
        <v>1006250</v>
      </c>
    </row>
    <row r="23">
      <c r="A23" s="4" t="inlineStr">
        <is>
          <t>Founder shares related, description</t>
        </is>
      </c>
      <c r="K23" s="4" t="inlineStr">
        <is>
          <t>50% of these shares will not be transferred, assigned, sold or released from escrow until the earlier of (i) 6 months after the date
of the consummation of the initial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the initial Business Combination and the remaining 50% of the
Founder Shares will not be transferred, assigned, sold or released from escrow until 6 months after the date of the consummation of the
initial Business Combination, or earlier, in either case, if, subsequent to its initial Business Combination, the Company consummates
a subsequent liquidation, merger, stock exchange or other similar transaction which results in all of its stockholders having the right
to exchange their shares of common stock for cash, securities or other property.</t>
        </is>
      </c>
    </row>
    <row r="24">
      <c r="A24" s="4" t="inlineStr">
        <is>
          <t>Over-Allotment Option [Member]</t>
        </is>
      </c>
    </row>
    <row r="25">
      <c r="A25" s="3" t="inlineStr">
        <is>
          <t>Related Party Transactions (Details) [Line Items]</t>
        </is>
      </c>
    </row>
    <row r="26">
      <c r="A26" s="4" t="inlineStr">
        <is>
          <t>Aggregate share of common stock</t>
        </is>
      </c>
      <c r="G26" s="5" t="n">
        <v>875000</v>
      </c>
    </row>
    <row r="27">
      <c r="A27" s="4" t="inlineStr">
        <is>
          <t>Shares cancellation common stock subject to forfeiture</t>
        </is>
      </c>
      <c r="E27" s="5" t="n">
        <v>656250</v>
      </c>
    </row>
    <row r="28">
      <c r="A28" s="4" t="inlineStr">
        <is>
          <t>Sponsor [Member]</t>
        </is>
      </c>
    </row>
    <row r="29">
      <c r="A29" s="3" t="inlineStr">
        <is>
          <t>Related Party Transactions (Details) [Line Items]</t>
        </is>
      </c>
    </row>
    <row r="30">
      <c r="A30" s="4" t="inlineStr">
        <is>
          <t>Sponsor transferred of founder shares</t>
        </is>
      </c>
      <c r="F30" s="5" t="n">
        <v>81000</v>
      </c>
    </row>
    <row r="31">
      <c r="A31" s="4" t="inlineStr">
        <is>
          <t>Founder shares to each transferee</t>
        </is>
      </c>
      <c r="F31" s="5" t="n">
        <v>27000</v>
      </c>
    </row>
    <row r="32">
      <c r="A32" s="4" t="inlineStr">
        <is>
          <t>Sponsor subsequently transferred</t>
        </is>
      </c>
      <c r="D32" s="5" t="n">
        <v>27000</v>
      </c>
    </row>
    <row r="33">
      <c r="A33" s="4" t="inlineStr">
        <is>
          <t>Expenses related to IPO (in Dollars)</t>
        </is>
      </c>
      <c r="K33" s="6" t="n">
        <v>500000</v>
      </c>
    </row>
    <row r="34">
      <c r="A34" s="4" t="inlineStr">
        <is>
          <t>Payment for office space (in Dollars)</t>
        </is>
      </c>
      <c r="K34" s="6" t="n">
        <v>20000</v>
      </c>
    </row>
    <row r="35">
      <c r="A35" s="4" t="inlineStr">
        <is>
          <t>IPO [Member]</t>
        </is>
      </c>
    </row>
    <row r="36">
      <c r="A36" s="3" t="inlineStr">
        <is>
          <t>Related Party Transactions (Details) [Line Items]</t>
        </is>
      </c>
    </row>
    <row r="37">
      <c r="A37" s="4" t="inlineStr">
        <is>
          <t>Promissory note amount (in Dollars)</t>
        </is>
      </c>
      <c r="B37" s="6" t="n">
        <v>2287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Commitments and Contingencies (Details) - USD ($)</t>
        </is>
      </c>
      <c r="B1" s="2" t="inlineStr">
        <is>
          <t>Nov. 05, 2021</t>
        </is>
      </c>
      <c r="C1" s="2" t="inlineStr">
        <is>
          <t>Nov. 02, 2021</t>
        </is>
      </c>
      <c r="D1" s="2" t="inlineStr">
        <is>
          <t>Nov. 01, 2021</t>
        </is>
      </c>
      <c r="E1" s="2" t="inlineStr">
        <is>
          <t>Oct. 08, 2021</t>
        </is>
      </c>
      <c r="F1" s="2" t="inlineStr">
        <is>
          <t>Nov. 15, 2021</t>
        </is>
      </c>
      <c r="G1" s="2" t="inlineStr">
        <is>
          <t>Dec. 31, 2021</t>
        </is>
      </c>
    </row>
    <row r="2">
      <c r="A2" s="3" t="inlineStr">
        <is>
          <t>Commitments and Contingencies (Details) [Line Items]</t>
        </is>
      </c>
    </row>
    <row r="3">
      <c r="A3" s="4" t="inlineStr">
        <is>
          <t>Underwriting agreement description</t>
        </is>
      </c>
      <c r="G3" s="4" t="inlineStr">
        <is>
          <t>The
underwriter was paid a cash underwriting fee of $0.20 per share, or $4,025,000 in the aggregate, upon the closing of the Initial Public
Offering. In addition, $0.35 per share, or $7,043,750 in the aggregate was payable to the underwriter for deferred underwriting commissions.</t>
        </is>
      </c>
    </row>
    <row r="4">
      <c r="A4" s="4" t="inlineStr">
        <is>
          <t>Agreement fees unpaid</t>
        </is>
      </c>
      <c r="G4" s="6" t="n">
        <v>500000</v>
      </c>
    </row>
    <row r="5">
      <c r="A5" s="4" t="inlineStr">
        <is>
          <t>Advisor fee</t>
        </is>
      </c>
      <c r="B5" s="6" t="n">
        <v>200000</v>
      </c>
      <c r="E5" s="6" t="n">
        <v>1500000</v>
      </c>
      <c r="G5" s="5" t="n">
        <v>2625000</v>
      </c>
    </row>
    <row r="6">
      <c r="A6" s="4" t="inlineStr">
        <is>
          <t>Inclusive amount</t>
        </is>
      </c>
      <c r="G6" s="5" t="n">
        <v>500000</v>
      </c>
    </row>
    <row r="7">
      <c r="A7" s="4" t="inlineStr">
        <is>
          <t>Business combination amount</t>
        </is>
      </c>
      <c r="G7" s="6" t="n">
        <v>2125000</v>
      </c>
    </row>
    <row r="8">
      <c r="A8" s="4" t="inlineStr">
        <is>
          <t>Aggregate sales price</t>
        </is>
      </c>
      <c r="F8" s="4" t="inlineStr">
        <is>
          <t>5.00%</t>
        </is>
      </c>
    </row>
    <row r="9">
      <c r="A9" s="4" t="inlineStr">
        <is>
          <t>Securities sold percentage</t>
        </is>
      </c>
      <c r="F9" s="4" t="inlineStr">
        <is>
          <t>5.00%</t>
        </is>
      </c>
    </row>
    <row r="10">
      <c r="A10" s="4" t="inlineStr">
        <is>
          <t>Over-Allotment Option [Member]</t>
        </is>
      </c>
    </row>
    <row r="11">
      <c r="A11" s="3" t="inlineStr">
        <is>
          <t>Commitments and Contingencies (Details) [Line Items]</t>
        </is>
      </c>
    </row>
    <row r="12">
      <c r="A12" s="4" t="inlineStr">
        <is>
          <t>Purchase up additional shares (in Shares)</t>
        </is>
      </c>
      <c r="G12" s="5" t="n">
        <v>2625000</v>
      </c>
    </row>
    <row r="13">
      <c r="A13" s="4" t="inlineStr">
        <is>
          <t>Strategic Advisor [Member]</t>
        </is>
      </c>
    </row>
    <row r="14">
      <c r="A14" s="3" t="inlineStr">
        <is>
          <t>Commitments and Contingencies (Details) [Line Items]</t>
        </is>
      </c>
    </row>
    <row r="15">
      <c r="A15" s="4" t="inlineStr">
        <is>
          <t>Agreement fees</t>
        </is>
      </c>
      <c r="G15" s="6" t="n">
        <v>875000</v>
      </c>
    </row>
    <row r="16">
      <c r="A16" s="4" t="inlineStr">
        <is>
          <t>Second Financial Advisor [Member]</t>
        </is>
      </c>
    </row>
    <row r="17">
      <c r="A17" s="3" t="inlineStr">
        <is>
          <t>Commitments and Contingencies (Details) [Line Items]</t>
        </is>
      </c>
    </row>
    <row r="18">
      <c r="A18" s="4" t="inlineStr">
        <is>
          <t>Financial advisor fee</t>
        </is>
      </c>
      <c r="D18" s="6" t="n">
        <v>400000</v>
      </c>
    </row>
    <row r="19">
      <c r="A19" s="4" t="inlineStr">
        <is>
          <t>Third Financial Advisor [Member]</t>
        </is>
      </c>
    </row>
    <row r="20">
      <c r="A20" s="3" t="inlineStr">
        <is>
          <t>Commitments and Contingencies (Details) [Line Items]</t>
        </is>
      </c>
    </row>
    <row r="21">
      <c r="A21" s="4" t="inlineStr">
        <is>
          <t>Financial advisor fee</t>
        </is>
      </c>
      <c r="C21" s="6" t="n">
        <v>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65" customWidth="1" min="2" max="2"/>
    <col width="14" customWidth="1" min="3" max="3"/>
  </cols>
  <sheetData>
    <row r="1">
      <c r="A1" s="1" t="inlineStr">
        <is>
          <t>Stockholders’ Deficit (Details) - $ / shares</t>
        </is>
      </c>
      <c r="B1" s="2" t="inlineStr">
        <is>
          <t>12 Months Ended</t>
        </is>
      </c>
    </row>
    <row r="2">
      <c r="B2" s="2" t="inlineStr">
        <is>
          <t>Dec. 31, 2021</t>
        </is>
      </c>
      <c r="C2" s="2" t="inlineStr">
        <is>
          <t>Dec. 31, 2020</t>
        </is>
      </c>
    </row>
    <row r="3">
      <c r="A3" s="3" t="inlineStr">
        <is>
          <t>Stockholders' Equity Note [Abstract]</t>
        </is>
      </c>
    </row>
    <row r="4">
      <c r="A4" s="4" t="inlineStr">
        <is>
          <t>Preferred stock shares authorized</t>
        </is>
      </c>
      <c r="B4" s="5" t="n">
        <v>1000000</v>
      </c>
    </row>
    <row r="5">
      <c r="A5" s="4" t="inlineStr">
        <is>
          <t>Preferred stock par value (in Dollars per share)</t>
        </is>
      </c>
      <c r="B5" s="8" t="n">
        <v>0.0001</v>
      </c>
    </row>
    <row r="6">
      <c r="A6" s="4" t="inlineStr">
        <is>
          <t>common stock shares authorized</t>
        </is>
      </c>
      <c r="B6" s="5" t="n">
        <v>60000000</v>
      </c>
    </row>
    <row r="7">
      <c r="A7" s="4" t="inlineStr">
        <is>
          <t>common stock par value (in Dollars per share)</t>
        </is>
      </c>
      <c r="B7" s="8" t="n">
        <v>0.0001</v>
      </c>
    </row>
    <row r="8">
      <c r="A8" s="4" t="inlineStr">
        <is>
          <t>Description of common stock</t>
        </is>
      </c>
      <c r="B8" s="4" t="inlineStr">
        <is>
          <t>Holders
are entitled to one vote for each share of common stock.</t>
        </is>
      </c>
    </row>
    <row r="9">
      <c r="A9" s="4" t="inlineStr">
        <is>
          <t>Common stock shares issued</t>
        </is>
      </c>
      <c r="B9" s="5" t="n">
        <v>5031250</v>
      </c>
      <c r="C9" s="5" t="n">
        <v>5031250</v>
      </c>
    </row>
    <row r="10">
      <c r="A10" s="4" t="inlineStr">
        <is>
          <t>Common stock shares outstanding</t>
        </is>
      </c>
      <c r="B10" s="5" t="n">
        <v>5031250</v>
      </c>
      <c r="C10" s="5" t="n">
        <v>5031250</v>
      </c>
    </row>
    <row r="11">
      <c r="A11" s="4" t="inlineStr">
        <is>
          <t>Common stock subject to possible redemption shares</t>
        </is>
      </c>
      <c r="B11" s="5" t="n">
        <v>2012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80" customWidth="1" min="2" max="2"/>
  </cols>
  <sheetData>
    <row r="1">
      <c r="A1" s="1" t="inlineStr">
        <is>
          <t>Warrants (Details)</t>
        </is>
      </c>
      <c r="B1" s="2" t="inlineStr">
        <is>
          <t>12 Months Ended</t>
        </is>
      </c>
    </row>
    <row r="2">
      <c r="B2" s="2" t="inlineStr">
        <is>
          <t>Dec. 31, 2021shares</t>
        </is>
      </c>
    </row>
    <row r="3">
      <c r="A3" s="3" t="inlineStr">
        <is>
          <t>Warrants (Details) [Line Items]</t>
        </is>
      </c>
    </row>
    <row r="4">
      <c r="A4" s="4" t="inlineStr">
        <is>
          <t>Pursuant warrant agreement description</t>
        </is>
      </c>
      <c r="B4" s="4" t="inlineStr">
        <is>
          <t xml:space="preserve">Each
Public Warrant entitles the holder thereof to purchase one-half (1/2) of a share of common stock at a price of $11.50 per whole share,
subject to adjustment. Pursuant to the warrant agreement, a warrant holder may exercise its s only for a whole number of shares. This
means that only an even number of s may be exercised at any given time by a warrant holder. </t>
        </is>
      </c>
    </row>
    <row r="5">
      <c r="A5" s="4" t="inlineStr">
        <is>
          <t>Warrants redemption description</t>
        </is>
      </c>
      <c r="B5" s="4" t="inlineStr">
        <is>
          <t>●in
whole and not in part;
●at
a price of $0.01 per warrant;
●upon
not less than 30 days’ prior written notice of redemption (the “30-day redemption period”) to each warrant holder;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row>
    <row r="6">
      <c r="A6" s="4" t="inlineStr">
        <is>
          <t>Equity linked securities description</t>
        </is>
      </c>
      <c r="B6" s="4" t="inlineStr">
        <is>
          <t xml:space="preserve">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its board of directors, and in the case of any such
issuance to it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Market Value is below $9.50 per share, the exercise price of the Public Warrants will be
adjusted (to the nearest cent) to be equal to 115% of the greater of (i) the Market Value or (ii) the price at which the Company issues
the additional shares of common stock or equity-linked securities and the $16.50 per share redemption trigger price described above will
be adjusted (to the nearest cent) to be equal to 165% of the Market Value. The Public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Public Warrants and receive shares of common stock.
After the issuance of shares of common stock upon exercise of the Public Warrants, each holder will be entitled to one vote for each
share held of record on all matters to be voted on by stockholders. </t>
        </is>
      </c>
    </row>
    <row r="7">
      <c r="A7" s="4" t="inlineStr">
        <is>
          <t>Public Warrants [Member]</t>
        </is>
      </c>
    </row>
    <row r="8">
      <c r="A8" s="3" t="inlineStr">
        <is>
          <t>Warrants (Details) [Line Items]</t>
        </is>
      </c>
    </row>
    <row r="9">
      <c r="A9" s="4" t="inlineStr">
        <is>
          <t>Public warrants</t>
        </is>
      </c>
      <c r="B9" s="5" t="n">
        <v>20125000</v>
      </c>
    </row>
    <row r="10">
      <c r="A10" s="4" t="inlineStr">
        <is>
          <t>Private Warrants [Member]</t>
        </is>
      </c>
    </row>
    <row r="11">
      <c r="A11" s="3" t="inlineStr">
        <is>
          <t>Warrants (Details) [Line Items]</t>
        </is>
      </c>
    </row>
    <row r="12">
      <c r="A12" s="4" t="inlineStr">
        <is>
          <t>Private warrants outstanding</t>
        </is>
      </c>
      <c r="B12" s="5" t="n">
        <v>18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 (Details) - USD ($)</t>
        </is>
      </c>
      <c r="B1" s="2" t="inlineStr">
        <is>
          <t>Dec. 31, 2021</t>
        </is>
      </c>
      <c r="C1" s="2" t="inlineStr">
        <is>
          <t>Dec. 31, 2020</t>
        </is>
      </c>
    </row>
    <row r="2">
      <c r="A2" s="3" t="inlineStr">
        <is>
          <t>Income Tax Disclosure [Abstract]</t>
        </is>
      </c>
    </row>
    <row r="3">
      <c r="A3" s="4" t="inlineStr">
        <is>
          <t>U.S. federal operating loss carry forwards</t>
        </is>
      </c>
      <c r="B3" s="6" t="n">
        <v>187000</v>
      </c>
    </row>
    <row r="4">
      <c r="A4" s="4" t="inlineStr">
        <is>
          <t>Valuation allowance</t>
        </is>
      </c>
      <c r="B4" s="6" t="n">
        <v>830338</v>
      </c>
      <c r="C4" s="6" t="n">
        <v>54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s of Operations - USD ($)</t>
        </is>
      </c>
      <c r="B1" s="2" t="inlineStr">
        <is>
          <t>5 Months Ended</t>
        </is>
      </c>
      <c r="C1" s="2" t="inlineStr">
        <is>
          <t>12 Months Ended</t>
        </is>
      </c>
    </row>
    <row r="2">
      <c r="B2" s="2" t="inlineStr">
        <is>
          <t>Dec. 31, 2020</t>
        </is>
      </c>
      <c r="C2" s="2" t="inlineStr">
        <is>
          <t>Dec. 31, 2021</t>
        </is>
      </c>
    </row>
    <row r="3">
      <c r="A3" s="3" t="inlineStr">
        <is>
          <t>Income Statement [Abstract]</t>
        </is>
      </c>
    </row>
    <row r="4">
      <c r="A4" s="4" t="inlineStr">
        <is>
          <t>Operating costs</t>
        </is>
      </c>
      <c r="B4" s="6" t="n">
        <v>26032</v>
      </c>
      <c r="C4" s="6" t="n">
        <v>1050016</v>
      </c>
    </row>
    <row r="5">
      <c r="A5" s="4" t="inlineStr">
        <is>
          <t>Professional fees</t>
        </is>
      </c>
      <c r="C5" s="5" t="n">
        <v>2701431</v>
      </c>
    </row>
    <row r="6">
      <c r="A6" s="4" t="inlineStr">
        <is>
          <t>Franchise tax</t>
        </is>
      </c>
      <c r="C6" s="5" t="n">
        <v>197200</v>
      </c>
    </row>
    <row r="7">
      <c r="A7" s="4" t="inlineStr">
        <is>
          <t>Stock compensation expense</t>
        </is>
      </c>
      <c r="B7" s="5" t="n">
        <v>424440</v>
      </c>
      <c r="C7" s="5" t="n">
        <v>157140</v>
      </c>
    </row>
    <row r="8">
      <c r="A8" s="4" t="inlineStr">
        <is>
          <t>Loss from operations</t>
        </is>
      </c>
      <c r="B8" s="5" t="n">
        <v>-450472</v>
      </c>
      <c r="C8" s="5" t="n">
        <v>-4105787</v>
      </c>
    </row>
    <row r="9">
      <c r="A9" s="3" t="inlineStr">
        <is>
          <t>Other income (expense)</t>
        </is>
      </c>
    </row>
    <row r="10">
      <c r="A10" s="4" t="inlineStr">
        <is>
          <t>Interest earned on investments held in Trust Account</t>
        </is>
      </c>
      <c r="B10" s="5" t="n">
        <v>160</v>
      </c>
      <c r="C10" s="5" t="n">
        <v>20329</v>
      </c>
    </row>
    <row r="11">
      <c r="A11" s="4" t="inlineStr">
        <is>
          <t>Interest earned on bank account</t>
        </is>
      </c>
      <c r="B11" s="5" t="n">
        <v>53</v>
      </c>
      <c r="C11" s="5" t="n">
        <v>147</v>
      </c>
    </row>
    <row r="12">
      <c r="A12" s="4" t="inlineStr">
        <is>
          <t>Warrant transaction costs</t>
        </is>
      </c>
      <c r="B12" s="5" t="n">
        <v>-24973</v>
      </c>
    </row>
    <row r="13">
      <c r="A13" s="4" t="inlineStr">
        <is>
          <t>Excess of fair value of Private Warrants over cash received</t>
        </is>
      </c>
      <c r="B13" s="5" t="n">
        <v>-631197</v>
      </c>
    </row>
    <row r="14">
      <c r="A14" s="4" t="inlineStr">
        <is>
          <t>Change in fair value of warrant liability</t>
        </is>
      </c>
      <c r="B14" s="5" t="n">
        <v>-1132164</v>
      </c>
      <c r="C14" s="5" t="n">
        <v>6575140</v>
      </c>
    </row>
    <row r="15">
      <c r="A15" s="4" t="inlineStr">
        <is>
          <t>Total other income (expense)</t>
        </is>
      </c>
      <c r="B15" s="5" t="n">
        <v>-1788121</v>
      </c>
      <c r="C15" s="5" t="n">
        <v>6595616</v>
      </c>
    </row>
    <row r="16">
      <c r="A16" s="4" t="inlineStr">
        <is>
          <t>Net income (loss)</t>
        </is>
      </c>
      <c r="B16" s="6" t="n">
        <v>-2238593</v>
      </c>
      <c r="C16" s="6" t="n">
        <v>2489829</v>
      </c>
    </row>
    <row r="17">
      <c r="A17" s="4" t="inlineStr">
        <is>
          <t>Weighted average shares outstanding, basic and diluted (in Shares)</t>
        </is>
      </c>
      <c r="B17" s="5" t="n">
        <v>2467645</v>
      </c>
      <c r="C17" s="5" t="n">
        <v>20125000</v>
      </c>
    </row>
    <row r="18">
      <c r="A18" s="4" t="inlineStr">
        <is>
          <t>Basic and diluted net income (loss) per common share (in Dollars per share)</t>
        </is>
      </c>
      <c r="B18" s="9" t="n">
        <v>-0.91</v>
      </c>
      <c r="C18" s="7" t="n">
        <v>0.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net deferred tax assets (liabilities) - USD ($)</t>
        </is>
      </c>
      <c r="B1" s="2" t="inlineStr">
        <is>
          <t>Dec. 31, 2021</t>
        </is>
      </c>
      <c r="C1" s="2" t="inlineStr">
        <is>
          <t>Dec. 31, 2020</t>
        </is>
      </c>
    </row>
    <row r="2">
      <c r="A2" s="3" t="inlineStr">
        <is>
          <t>Deferred tax assets:</t>
        </is>
      </c>
    </row>
    <row r="3">
      <c r="A3" s="4" t="inlineStr">
        <is>
          <t>Start-up costs</t>
        </is>
      </c>
      <c r="B3" s="6" t="n">
        <v>791079</v>
      </c>
      <c r="C3" s="6" t="n">
        <v>4417</v>
      </c>
    </row>
    <row r="4">
      <c r="A4" s="4" t="inlineStr">
        <is>
          <t>Net operating loss carryforwards</t>
        </is>
      </c>
      <c r="B4" s="5" t="n">
        <v>39259</v>
      </c>
      <c r="C4" s="5" t="n">
        <v>1005</v>
      </c>
    </row>
    <row r="5">
      <c r="A5" s="4" t="inlineStr">
        <is>
          <t>Total deferred tax assets</t>
        </is>
      </c>
      <c r="B5" s="5" t="n">
        <v>830338</v>
      </c>
      <c r="C5" s="5" t="n">
        <v>5422</v>
      </c>
    </row>
    <row r="6">
      <c r="A6" s="4" t="inlineStr">
        <is>
          <t>Valuation allowance</t>
        </is>
      </c>
      <c r="B6" s="5" t="n">
        <v>-830338</v>
      </c>
      <c r="C6" s="5" t="n">
        <v>-5422</v>
      </c>
    </row>
    <row r="7">
      <c r="A7" s="4" t="inlineStr">
        <is>
          <t>Deferred tax assets, net of allowance</t>
        </is>
      </c>
      <c r="B7" s="4" t="inlineStr">
        <is>
          <t xml:space="preserve"> </t>
        </is>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come Tax (Details) - Schedule of income tax provision - USD ($)</t>
        </is>
      </c>
      <c r="B1" s="2" t="inlineStr">
        <is>
          <t>5 Months Ended</t>
        </is>
      </c>
      <c r="C1" s="2" t="inlineStr">
        <is>
          <t>12 Months Ended</t>
        </is>
      </c>
    </row>
    <row r="2">
      <c r="B2" s="2" t="inlineStr">
        <is>
          <t>Dec. 31, 2020</t>
        </is>
      </c>
      <c r="C2" s="2" t="inlineStr">
        <is>
          <t>Dec. 31, 2021</t>
        </is>
      </c>
    </row>
    <row r="3">
      <c r="A3" s="3" t="inlineStr">
        <is>
          <t>Federal</t>
        </is>
      </c>
    </row>
    <row r="4">
      <c r="A4" s="4" t="inlineStr">
        <is>
          <t>Current</t>
        </is>
      </c>
      <c r="B4" s="4" t="inlineStr">
        <is>
          <t xml:space="preserve"> </t>
        </is>
      </c>
      <c r="C4" s="4" t="inlineStr">
        <is>
          <t xml:space="preserve"> </t>
        </is>
      </c>
    </row>
    <row r="5">
      <c r="A5" s="4" t="inlineStr">
        <is>
          <t>Deferred</t>
        </is>
      </c>
      <c r="B5" s="5" t="n">
        <v>-5422</v>
      </c>
      <c r="C5" s="5" t="n">
        <v>-824916</v>
      </c>
    </row>
    <row r="6">
      <c r="A6" s="3" t="inlineStr">
        <is>
          <t>State</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5" t="n">
        <v>5422</v>
      </c>
      <c r="C9" s="5" t="n">
        <v>824916</v>
      </c>
    </row>
    <row r="10">
      <c r="A10" s="4" t="inlineStr">
        <is>
          <t>Income tax provision</t>
        </is>
      </c>
      <c r="B10" s="4" t="inlineStr">
        <is>
          <t xml:space="preserve"> </t>
        </is>
      </c>
      <c r="C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Income Tax (Details) - Schedule of federal income tax rate</t>
        </is>
      </c>
      <c r="B1" s="2" t="inlineStr">
        <is>
          <t>5 Months Ended</t>
        </is>
      </c>
      <c r="C1" s="2" t="inlineStr">
        <is>
          <t>12 Months Ended</t>
        </is>
      </c>
    </row>
    <row r="2">
      <c r="B2" s="2" t="inlineStr">
        <is>
          <t>Dec. 31, 2020</t>
        </is>
      </c>
      <c r="C2" s="2" t="inlineStr">
        <is>
          <t>Dec. 31, 2021</t>
        </is>
      </c>
    </row>
    <row r="3">
      <c r="A3" s="3" t="inlineStr">
        <is>
          <t>Schedule of federal income tax rat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Change in fair value of derivative warrant liabilities</t>
        </is>
      </c>
      <c r="B6" s="4" t="inlineStr">
        <is>
          <t>(16.60%)</t>
        </is>
      </c>
      <c r="C6" s="4" t="inlineStr">
        <is>
          <t>(55.50%)</t>
        </is>
      </c>
    </row>
    <row r="7">
      <c r="A7" s="4" t="inlineStr">
        <is>
          <t>Non-deductible transaction costs</t>
        </is>
      </c>
      <c r="B7" s="4" t="inlineStr">
        <is>
          <t>(0.20%)</t>
        </is>
      </c>
    </row>
    <row r="8">
      <c r="A8" s="4" t="inlineStr">
        <is>
          <t>Stock compensation expense</t>
        </is>
      </c>
      <c r="B8" s="4" t="inlineStr">
        <is>
          <t>(4.00%)</t>
        </is>
      </c>
      <c r="C8" s="4" t="inlineStr">
        <is>
          <t>1.30%</t>
        </is>
      </c>
    </row>
    <row r="9">
      <c r="A9" s="4" t="inlineStr">
        <is>
          <t>Change in valuation allowance</t>
        </is>
      </c>
      <c r="B9" s="4" t="inlineStr">
        <is>
          <t>(0.20%)</t>
        </is>
      </c>
      <c r="C9" s="4" t="inlineStr">
        <is>
          <t>33.20%</t>
        </is>
      </c>
    </row>
    <row r="10">
      <c r="A10" s="4" t="inlineStr">
        <is>
          <t>Income tax provision</t>
        </is>
      </c>
      <c r="B10" s="4" t="inlineStr">
        <is>
          <t>0.00%</t>
        </is>
      </c>
      <c r="C10" s="4" t="inlineStr">
        <is>
          <t>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Fair Value Measurements (Details) - USD ($)</t>
        </is>
      </c>
      <c r="B1" s="2" t="inlineStr">
        <is>
          <t>5 Months Ended</t>
        </is>
      </c>
      <c r="C1" s="2" t="inlineStr">
        <is>
          <t>12 Months Ended</t>
        </is>
      </c>
    </row>
    <row r="2">
      <c r="B2" s="2" t="inlineStr">
        <is>
          <t>Dec. 31, 2020</t>
        </is>
      </c>
      <c r="C2" s="2" t="inlineStr">
        <is>
          <t>Dec. 31, 2021</t>
        </is>
      </c>
    </row>
    <row r="3">
      <c r="A3" s="4" t="inlineStr">
        <is>
          <t>Private Placement [Member]</t>
        </is>
      </c>
    </row>
    <row r="4">
      <c r="A4" s="3" t="inlineStr">
        <is>
          <t>Fair Value Measurements (Details) [Line Items]</t>
        </is>
      </c>
    </row>
    <row r="5">
      <c r="A5" s="4" t="inlineStr">
        <is>
          <t>Fair value of private warrants</t>
        </is>
      </c>
      <c r="B5" s="6" t="n">
        <v>1132164</v>
      </c>
      <c r="C5" s="6" t="n">
        <v>657514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Dec. 31, 2021</t>
        </is>
      </c>
      <c r="C1" s="2" t="inlineStr">
        <is>
          <t>Dec. 31, 2020</t>
        </is>
      </c>
    </row>
    <row r="2">
      <c r="A2" s="3" t="inlineStr">
        <is>
          <t>Fair Value Measurements (Details) - Schedule of assets and liabilities that are measured at fair value on a recurring basis [Line Items]</t>
        </is>
      </c>
    </row>
    <row r="3">
      <c r="A3" s="4" t="inlineStr">
        <is>
          <t>Money Market Account</t>
        </is>
      </c>
      <c r="B3" s="6" t="n">
        <v>350455</v>
      </c>
      <c r="C3" s="6" t="n">
        <v>3092771</v>
      </c>
    </row>
    <row r="4">
      <c r="A4" s="4" t="inlineStr">
        <is>
          <t>Mutual Funds held in Trust Account</t>
        </is>
      </c>
      <c r="B4" s="5" t="n">
        <v>203282989</v>
      </c>
      <c r="C4" s="5" t="n">
        <v>203262660</v>
      </c>
    </row>
    <row r="5">
      <c r="A5" s="4" t="inlineStr">
        <is>
          <t>Private Warrant Liability</t>
        </is>
      </c>
      <c r="B5" s="5" t="n">
        <v>3986012</v>
      </c>
      <c r="C5" s="5" t="n">
        <v>10763361</v>
      </c>
    </row>
    <row r="6">
      <c r="A6" s="4" t="inlineStr">
        <is>
          <t>Level 1 [Member]</t>
        </is>
      </c>
    </row>
    <row r="7">
      <c r="A7" s="3" t="inlineStr">
        <is>
          <t>Fair Value Measurements (Details) - Schedule of assets and liabilities that are measured at fair value on a recurring basis [Line Items]</t>
        </is>
      </c>
    </row>
    <row r="8">
      <c r="A8" s="4" t="inlineStr">
        <is>
          <t>Money Market Account</t>
        </is>
      </c>
      <c r="B8" s="5" t="n">
        <v>350455</v>
      </c>
      <c r="C8" s="5" t="n">
        <v>3092771</v>
      </c>
    </row>
    <row r="9">
      <c r="A9" s="4" t="inlineStr">
        <is>
          <t>Mutual Funds held in Trust Account</t>
        </is>
      </c>
      <c r="B9" s="5" t="n">
        <v>203282989</v>
      </c>
      <c r="C9" s="5" t="n">
        <v>203262660</v>
      </c>
    </row>
    <row r="10">
      <c r="A10" s="4" t="inlineStr">
        <is>
          <t>Private Warrant Liability</t>
        </is>
      </c>
      <c r="B10" s="4" t="inlineStr">
        <is>
          <t xml:space="preserve"> </t>
        </is>
      </c>
      <c r="C10" s="4" t="inlineStr">
        <is>
          <t xml:space="preserve"> </t>
        </is>
      </c>
    </row>
    <row r="11">
      <c r="A11" s="4" t="inlineStr">
        <is>
          <t>Level 2 [Member]</t>
        </is>
      </c>
    </row>
    <row r="12">
      <c r="A12" s="3" t="inlineStr">
        <is>
          <t>Fair Value Measurements (Details) - Schedule of assets and liabilities that are measured at fair value on a recurring basis [Line Items]</t>
        </is>
      </c>
    </row>
    <row r="13">
      <c r="A13" s="4" t="inlineStr">
        <is>
          <t>Money Market Account</t>
        </is>
      </c>
      <c r="B13" s="4" t="inlineStr">
        <is>
          <t xml:space="preserve"> </t>
        </is>
      </c>
      <c r="C13" s="4" t="inlineStr">
        <is>
          <t xml:space="preserve"> </t>
        </is>
      </c>
    </row>
    <row r="14">
      <c r="A14" s="4" t="inlineStr">
        <is>
          <t>Mutual Funds held in Trust Account</t>
        </is>
      </c>
      <c r="B14" s="4" t="inlineStr">
        <is>
          <t xml:space="preserve"> </t>
        </is>
      </c>
      <c r="C14" s="4" t="inlineStr">
        <is>
          <t xml:space="preserve"> </t>
        </is>
      </c>
    </row>
    <row r="15">
      <c r="A15" s="4" t="inlineStr">
        <is>
          <t>Private Warrant Liability</t>
        </is>
      </c>
      <c r="B15" s="4" t="inlineStr">
        <is>
          <t xml:space="preserve"> </t>
        </is>
      </c>
      <c r="C15" s="4" t="inlineStr">
        <is>
          <t xml:space="preserve"> </t>
        </is>
      </c>
    </row>
    <row r="16">
      <c r="A16" s="4" t="inlineStr">
        <is>
          <t>Level 3 [Member]</t>
        </is>
      </c>
    </row>
    <row r="17">
      <c r="A17" s="3" t="inlineStr">
        <is>
          <t>Fair Value Measurements (Details) - Schedule of assets and liabilities that are measured at fair value on a recurring basis [Line Items]</t>
        </is>
      </c>
    </row>
    <row r="18">
      <c r="A18" s="4" t="inlineStr">
        <is>
          <t>Money Market Account</t>
        </is>
      </c>
      <c r="B18" s="4" t="inlineStr">
        <is>
          <t xml:space="preserve"> </t>
        </is>
      </c>
      <c r="C18" s="4" t="inlineStr">
        <is>
          <t xml:space="preserve"> </t>
        </is>
      </c>
    </row>
    <row r="19">
      <c r="A19" s="4" t="inlineStr">
        <is>
          <t>Mutual Funds held in Trust Account</t>
        </is>
      </c>
      <c r="B19" s="4" t="inlineStr">
        <is>
          <t xml:space="preserve"> </t>
        </is>
      </c>
      <c r="C19" s="4" t="inlineStr">
        <is>
          <t xml:space="preserve"> </t>
        </is>
      </c>
    </row>
    <row r="20">
      <c r="A20" s="4" t="inlineStr">
        <is>
          <t>Private Warrant Liability</t>
        </is>
      </c>
      <c r="B20" s="6" t="n">
        <v>3986012</v>
      </c>
      <c r="C20" s="6" t="n">
        <v>107633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Fair Value Measurements (Details) - Schedule of key inputs into the Monte Carlo simulation - $ / shares</t>
        </is>
      </c>
      <c r="B1" s="2" t="inlineStr">
        <is>
          <t>5 Months Ended</t>
        </is>
      </c>
      <c r="C1" s="2" t="inlineStr">
        <is>
          <t>12 Months Ended</t>
        </is>
      </c>
    </row>
    <row r="2">
      <c r="B2" s="2" t="inlineStr">
        <is>
          <t>Dec. 31, 2020</t>
        </is>
      </c>
      <c r="C2" s="2" t="inlineStr">
        <is>
          <t>Dec. 31, 2021</t>
        </is>
      </c>
    </row>
    <row r="3">
      <c r="A3" s="3" t="inlineStr">
        <is>
          <t>Schedule of key inputs into the Monte Carlo simulation [Abstract]</t>
        </is>
      </c>
    </row>
    <row r="4">
      <c r="A4" s="4" t="inlineStr">
        <is>
          <t>Risk-free interest rate</t>
        </is>
      </c>
      <c r="B4" s="4" t="inlineStr">
        <is>
          <t>0.52%</t>
        </is>
      </c>
      <c r="C4" s="4" t="inlineStr">
        <is>
          <t>1.30%</t>
        </is>
      </c>
    </row>
    <row r="5">
      <c r="A5" s="4" t="inlineStr">
        <is>
          <t>Expected term remaining (years)</t>
        </is>
      </c>
      <c r="B5" s="4" t="inlineStr">
        <is>
          <t>6 years 1 month 13 days</t>
        </is>
      </c>
      <c r="C5" s="4" t="inlineStr">
        <is>
          <t>5 years 6 months</t>
        </is>
      </c>
    </row>
    <row r="6">
      <c r="A6" s="4" t="inlineStr">
        <is>
          <t>Expected volatility</t>
        </is>
      </c>
      <c r="B6" s="4" t="inlineStr">
        <is>
          <t>24.20%</t>
        </is>
      </c>
      <c r="C6" s="4" t="inlineStr">
        <is>
          <t>7.60%</t>
        </is>
      </c>
    </row>
    <row r="7">
      <c r="A7" s="4" t="inlineStr">
        <is>
          <t>Stock price (in Dollars per share)</t>
        </is>
      </c>
      <c r="B7" s="10" t="n">
        <v>9.625</v>
      </c>
      <c r="C7" s="9" t="n">
        <v>10.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 in the fair value of the Private Warrant liability - Private Warrant liability [Member] - USD ($)</t>
        </is>
      </c>
      <c r="B1" s="2" t="inlineStr">
        <is>
          <t>5 Months Ended</t>
        </is>
      </c>
      <c r="C1" s="2" t="inlineStr">
        <is>
          <t>12 Months Ended</t>
        </is>
      </c>
    </row>
    <row r="2">
      <c r="B2" s="2" t="inlineStr">
        <is>
          <t>Dec. 31, 2020</t>
        </is>
      </c>
      <c r="C2" s="2" t="inlineStr">
        <is>
          <t>Dec. 31, 2021</t>
        </is>
      </c>
    </row>
    <row r="3">
      <c r="A3" s="3" t="inlineStr">
        <is>
          <t>Fair Value Measurements (Details) - Schedule of change in the fair value of the Private Warrant liability [Line Items]</t>
        </is>
      </c>
    </row>
    <row r="4">
      <c r="A4" s="4" t="inlineStr">
        <is>
          <t>Fair value, Beginning Balance</t>
        </is>
      </c>
      <c r="B4" s="4" t="inlineStr">
        <is>
          <t xml:space="preserve"> </t>
        </is>
      </c>
      <c r="C4" s="6" t="n">
        <v>10763361</v>
      </c>
    </row>
    <row r="5">
      <c r="A5" s="4" t="inlineStr">
        <is>
          <t>Fair value as of issuance</t>
        </is>
      </c>
      <c r="B5" s="5" t="n">
        <v>9631197</v>
      </c>
    </row>
    <row r="6">
      <c r="A6" s="4" t="inlineStr">
        <is>
          <t>Change in fair value</t>
        </is>
      </c>
      <c r="B6" s="5" t="n">
        <v>1132164</v>
      </c>
      <c r="C6" s="5" t="n">
        <v>-6575140</v>
      </c>
    </row>
    <row r="7">
      <c r="A7" s="4" t="inlineStr">
        <is>
          <t>Fair value, Ending Balance</t>
        </is>
      </c>
      <c r="B7" s="6" t="n">
        <v>10763361</v>
      </c>
      <c r="C7" s="6" t="n">
        <v>41882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4" customWidth="1" min="5" max="5"/>
  </cols>
  <sheetData>
    <row r="1">
      <c r="A1" s="1" t="inlineStr">
        <is>
          <t>Subsequent Events (Details) - Subsequent Event [Member] - USD ($)</t>
        </is>
      </c>
      <c r="B1" s="2" t="inlineStr">
        <is>
          <t>Mar. 23, 2022</t>
        </is>
      </c>
      <c r="C1" s="2" t="inlineStr">
        <is>
          <t>Mar. 21, 2022</t>
        </is>
      </c>
      <c r="D1" s="2" t="inlineStr">
        <is>
          <t>Mar. 18, 2022</t>
        </is>
      </c>
      <c r="E1" s="2" t="inlineStr">
        <is>
          <t>Feb. 17, 2022</t>
        </is>
      </c>
    </row>
    <row r="2">
      <c r="A2" s="3" t="inlineStr">
        <is>
          <t>Subsequent Events (Details) [Line Items]</t>
        </is>
      </c>
    </row>
    <row r="3">
      <c r="A3" s="4" t="inlineStr">
        <is>
          <t>Broker-Dealer a fees</t>
        </is>
      </c>
      <c r="E3" s="6" t="n">
        <v>250000</v>
      </c>
    </row>
    <row r="4">
      <c r="A4" s="4" t="inlineStr">
        <is>
          <t>Stockholders elected to redeem shares (in Shares)</t>
        </is>
      </c>
      <c r="D4" s="5" t="n">
        <v>15092126</v>
      </c>
    </row>
    <row r="5">
      <c r="A5" s="4" t="inlineStr">
        <is>
          <t>Trust account total amount</t>
        </is>
      </c>
      <c r="D5" s="6" t="n">
        <v>152451819</v>
      </c>
    </row>
    <row r="6">
      <c r="A6" s="4" t="inlineStr">
        <is>
          <t>Common stock redemption shares (in Shares)</t>
        </is>
      </c>
      <c r="D6" s="5" t="n">
        <v>5032874</v>
      </c>
    </row>
    <row r="7">
      <c r="A7" s="4" t="inlineStr">
        <is>
          <t>Subscription agreements loan</t>
        </is>
      </c>
      <c r="C7" s="6" t="n">
        <v>4000000</v>
      </c>
    </row>
    <row r="8">
      <c r="A8" s="4" t="inlineStr">
        <is>
          <t>Aggregate principal amount</t>
        </is>
      </c>
      <c r="C8" s="6" t="n">
        <v>4000000</v>
      </c>
    </row>
    <row r="9">
      <c r="A9" s="4" t="inlineStr">
        <is>
          <t>Subsequent event description</t>
        </is>
      </c>
      <c r="C9" s="4" t="inlineStr">
        <is>
          <t>(i) the closing of the Company’s initial Business Combination, and (ii) December 31, 2022 (the “Maturity Date”).
The Notes provide for a credit line up to the maximum amount of $4,000,000. The Company will not have the right to re-borrow any portion
of any loans made under the Notes once repaid. A commitment fee in the amount of $400,000, equal to 10% of the maximum principal amount
of the Note, shall be paid to the subscribers, on a pro rata basis, by the Company promptly following the initial funding. In the event
that the Company does not consummate a Business Combination by the Maturity Date, the Notes will be repaid only from amounts remaining
outside of the Trust Account, if any.</t>
        </is>
      </c>
    </row>
    <row r="10">
      <c r="A10" s="4" t="inlineStr">
        <is>
          <t>Common stock per share (in Dollars per share)</t>
        </is>
      </c>
      <c r="C10" s="6" t="n">
        <v>2</v>
      </c>
    </row>
    <row r="11">
      <c r="A11" s="4" t="inlineStr">
        <is>
          <t>Common stock shares (in Shares)</t>
        </is>
      </c>
      <c r="C11" s="5" t="n">
        <v>2000000</v>
      </c>
    </row>
    <row r="12">
      <c r="A12" s="4" t="inlineStr">
        <is>
          <t>Exercise price per share (in Dollars per share)</t>
        </is>
      </c>
      <c r="C12" s="7" t="n">
        <v>11.5</v>
      </c>
    </row>
    <row r="13">
      <c r="A13" s="4" t="inlineStr">
        <is>
          <t>Purchase price per share (in Dollars per share)</t>
        </is>
      </c>
      <c r="C13" s="6" t="n">
        <v>5</v>
      </c>
    </row>
    <row r="14">
      <c r="A14" s="4" t="inlineStr">
        <is>
          <t>Initial amount</t>
        </is>
      </c>
      <c r="C14" s="6" t="n">
        <v>2700000</v>
      </c>
    </row>
    <row r="15">
      <c r="A15" s="4" t="inlineStr">
        <is>
          <t>Loan proceeds</t>
        </is>
      </c>
      <c r="C15" s="5" t="n">
        <v>720000</v>
      </c>
    </row>
    <row r="16">
      <c r="A16" s="4" t="inlineStr">
        <is>
          <t>Trust account deposit amount</t>
        </is>
      </c>
      <c r="C16" s="6" t="n">
        <v>240000</v>
      </c>
    </row>
    <row r="17">
      <c r="A17" s="4" t="inlineStr">
        <is>
          <t>Advance deposit amount</t>
        </is>
      </c>
      <c r="B17" s="6" t="n">
        <v>2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Aug. 07, 2020</t>
        </is>
      </c>
      <c r="B2" s="4" t="inlineStr">
        <is>
          <t xml:space="preserve"> </t>
        </is>
      </c>
      <c r="C2" s="4" t="inlineStr">
        <is>
          <t xml:space="preserve"> </t>
        </is>
      </c>
      <c r="D2" s="4" t="inlineStr">
        <is>
          <t xml:space="preserve"> </t>
        </is>
      </c>
      <c r="E2" s="4" t="inlineStr">
        <is>
          <t xml:space="preserve"> </t>
        </is>
      </c>
    </row>
    <row r="3">
      <c r="A3" s="4" t="inlineStr">
        <is>
          <t>Balance (in Shares) at Aug. 07, 2020</t>
        </is>
      </c>
      <c r="B3" s="4" t="inlineStr">
        <is>
          <t xml:space="preserve"> </t>
        </is>
      </c>
    </row>
    <row r="4">
      <c r="A4" s="4" t="inlineStr">
        <is>
          <t>Common stock issued to founders</t>
        </is>
      </c>
      <c r="B4" s="6" t="n">
        <v>503</v>
      </c>
      <c r="C4" s="5" t="n">
        <v>24497</v>
      </c>
      <c r="D4" s="4" t="inlineStr">
        <is>
          <t xml:space="preserve"> </t>
        </is>
      </c>
      <c r="E4" s="5" t="n">
        <v>25000</v>
      </c>
    </row>
    <row r="5">
      <c r="A5" s="4" t="inlineStr">
        <is>
          <t>Common stock issued to founders (in Shares)</t>
        </is>
      </c>
      <c r="B5" s="5" t="n">
        <v>5031250</v>
      </c>
    </row>
    <row r="6">
      <c r="A6" s="4" t="inlineStr">
        <is>
          <t>Proceeds from Initial Public Offering allocated to Public Warrants, net of offering costs</t>
        </is>
      </c>
      <c r="B6" s="4" t="inlineStr">
        <is>
          <t xml:space="preserve"> </t>
        </is>
      </c>
      <c r="C6" s="5" t="n">
        <v>9775729</v>
      </c>
      <c r="D6" s="4" t="inlineStr">
        <is>
          <t xml:space="preserve"> </t>
        </is>
      </c>
      <c r="E6" s="5" t="n">
        <v>9775729</v>
      </c>
    </row>
    <row r="7">
      <c r="A7" s="4" t="inlineStr">
        <is>
          <t>Proceeds from Initial Public Offering allocated to Public Rights, net of offering costs</t>
        </is>
      </c>
      <c r="B7" s="4" t="inlineStr">
        <is>
          <t xml:space="preserve"> </t>
        </is>
      </c>
      <c r="C7" s="5" t="n">
        <v>8601099</v>
      </c>
      <c r="D7" s="4" t="inlineStr">
        <is>
          <t xml:space="preserve"> </t>
        </is>
      </c>
      <c r="E7" s="5" t="n">
        <v>8601099</v>
      </c>
    </row>
    <row r="8">
      <c r="A8" s="4" t="inlineStr">
        <is>
          <t>Stock compensation expense</t>
        </is>
      </c>
      <c r="B8" s="4" t="inlineStr">
        <is>
          <t xml:space="preserve"> </t>
        </is>
      </c>
      <c r="C8" s="5" t="n">
        <v>424440</v>
      </c>
      <c r="D8" s="4" t="inlineStr">
        <is>
          <t xml:space="preserve"> </t>
        </is>
      </c>
      <c r="E8" s="5" t="n">
        <v>424440</v>
      </c>
    </row>
    <row r="9">
      <c r="A9" s="4" t="inlineStr">
        <is>
          <t>Accretion of common stock subject to redemption to redemption amount</t>
        </is>
      </c>
      <c r="B9" s="4" t="inlineStr">
        <is>
          <t xml:space="preserve"> </t>
        </is>
      </c>
      <c r="C9" s="5" t="n">
        <v>-18825765</v>
      </c>
      <c r="D9" s="5" t="n">
        <v>-13368946</v>
      </c>
      <c r="E9" s="5" t="n">
        <v>-32194711</v>
      </c>
    </row>
    <row r="10">
      <c r="A10" s="4" t="inlineStr">
        <is>
          <t>Net income (loss)</t>
        </is>
      </c>
      <c r="B10" s="4" t="inlineStr">
        <is>
          <t xml:space="preserve"> </t>
        </is>
      </c>
      <c r="C10" s="4" t="inlineStr">
        <is>
          <t xml:space="preserve"> </t>
        </is>
      </c>
      <c r="D10" s="5" t="n">
        <v>-2238593</v>
      </c>
      <c r="E10" s="5" t="n">
        <v>-2238593</v>
      </c>
    </row>
    <row r="11">
      <c r="A11" s="4" t="inlineStr">
        <is>
          <t>Balance at Dec. 31, 2020</t>
        </is>
      </c>
      <c r="B11" s="6" t="n">
        <v>503</v>
      </c>
      <c r="C11" s="4" t="inlineStr">
        <is>
          <t xml:space="preserve"> </t>
        </is>
      </c>
      <c r="D11" s="5" t="n">
        <v>-15607539</v>
      </c>
      <c r="E11" s="5" t="n">
        <v>-15607036</v>
      </c>
    </row>
    <row r="12">
      <c r="A12" s="4" t="inlineStr">
        <is>
          <t>Balance (in Shares) at Dec. 31, 2020</t>
        </is>
      </c>
      <c r="B12" s="5" t="n">
        <v>5031250</v>
      </c>
    </row>
    <row r="13">
      <c r="A13" s="4" t="inlineStr">
        <is>
          <t>Proceeds from Initial Public Offering allocated to Public Rights, net of offering costs</t>
        </is>
      </c>
      <c r="E13" s="4" t="inlineStr">
        <is>
          <t xml:space="preserve"> </t>
        </is>
      </c>
    </row>
    <row r="14">
      <c r="A14" s="4" t="inlineStr">
        <is>
          <t>Additional offering costs related to the Initial Public Offering</t>
        </is>
      </c>
      <c r="B14" s="4" t="inlineStr">
        <is>
          <t xml:space="preserve"> </t>
        </is>
      </c>
      <c r="C14" s="4" t="inlineStr">
        <is>
          <t xml:space="preserve"> </t>
        </is>
      </c>
      <c r="D14" s="5" t="n">
        <v>-25749</v>
      </c>
      <c r="E14" s="5" t="n">
        <v>-25749</v>
      </c>
    </row>
    <row r="15">
      <c r="A15" s="4" t="inlineStr">
        <is>
          <t>Stock compensation expense</t>
        </is>
      </c>
      <c r="B15" s="4" t="inlineStr">
        <is>
          <t xml:space="preserve"> </t>
        </is>
      </c>
      <c r="C15" s="5" t="n">
        <v>157140</v>
      </c>
      <c r="D15" s="4" t="inlineStr">
        <is>
          <t xml:space="preserve"> </t>
        </is>
      </c>
      <c r="E15" s="5" t="n">
        <v>157140</v>
      </c>
    </row>
    <row r="16">
      <c r="A16" s="4" t="inlineStr">
        <is>
          <t>Net income (loss)</t>
        </is>
      </c>
      <c r="B16" s="4" t="inlineStr">
        <is>
          <t xml:space="preserve"> </t>
        </is>
      </c>
      <c r="C16" s="4" t="inlineStr">
        <is>
          <t xml:space="preserve"> </t>
        </is>
      </c>
      <c r="D16" s="5" t="n">
        <v>2489829</v>
      </c>
      <c r="E16" s="5" t="n">
        <v>2489829</v>
      </c>
    </row>
    <row r="17">
      <c r="A17" s="4" t="inlineStr">
        <is>
          <t>Balance at Dec. 31, 2021</t>
        </is>
      </c>
      <c r="B17" s="6" t="n">
        <v>503</v>
      </c>
      <c r="C17" s="6" t="n">
        <v>157140</v>
      </c>
      <c r="D17" s="6" t="n">
        <v>-13143459</v>
      </c>
      <c r="E17" s="6" t="n">
        <v>-12985816</v>
      </c>
    </row>
    <row r="18">
      <c r="A18" s="4" t="inlineStr">
        <is>
          <t>Balance (in Shares) at Dec. 31, 2021</t>
        </is>
      </c>
      <c r="B18" s="5" t="n">
        <v>503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ash Flows - USD ($)</t>
        </is>
      </c>
      <c r="B1" s="2" t="inlineStr">
        <is>
          <t>Dec. 31, 2020</t>
        </is>
      </c>
      <c r="C1" s="2" t="inlineStr">
        <is>
          <t>Dec. 31, 2021</t>
        </is>
      </c>
    </row>
    <row r="2">
      <c r="A2" s="3" t="inlineStr">
        <is>
          <t>Cash Flows from Operating Activities:</t>
        </is>
      </c>
    </row>
    <row r="3">
      <c r="A3" s="4" t="inlineStr">
        <is>
          <t>Net income (loss)</t>
        </is>
      </c>
      <c r="B3" s="6" t="n">
        <v>-2238593</v>
      </c>
      <c r="C3" s="6" t="n">
        <v>2489829</v>
      </c>
    </row>
    <row r="4">
      <c r="A4" s="3" t="inlineStr">
        <is>
          <t>Adjustments to reconcile net income (loss) to net cash used in operating activities:</t>
        </is>
      </c>
    </row>
    <row r="5">
      <c r="A5" s="4" t="inlineStr">
        <is>
          <t>Interest earned on investments held in Trust Account</t>
        </is>
      </c>
      <c r="B5" s="5" t="n">
        <v>-160</v>
      </c>
      <c r="C5" s="5" t="n">
        <v>-20329</v>
      </c>
    </row>
    <row r="6">
      <c r="A6" s="4" t="inlineStr">
        <is>
          <t>Excess of fair value of Private Warrants</t>
        </is>
      </c>
      <c r="B6" s="5" t="n">
        <v>631197</v>
      </c>
      <c r="C6" s="4" t="inlineStr">
        <is>
          <t xml:space="preserve"> </t>
        </is>
      </c>
    </row>
    <row r="7">
      <c r="A7" s="4" t="inlineStr">
        <is>
          <t>Change in fair value of warrant liability</t>
        </is>
      </c>
      <c r="B7" s="5" t="n">
        <v>1132164</v>
      </c>
      <c r="C7" s="5" t="n">
        <v>-6575140</v>
      </c>
    </row>
    <row r="8">
      <c r="A8" s="4" t="inlineStr">
        <is>
          <t>Warrant transaction costs</t>
        </is>
      </c>
      <c r="B8" s="5" t="n">
        <v>24973</v>
      </c>
      <c r="C8" s="4" t="inlineStr">
        <is>
          <t xml:space="preserve"> </t>
        </is>
      </c>
    </row>
    <row r="9">
      <c r="A9" s="4" t="inlineStr">
        <is>
          <t>Stock compensation expense</t>
        </is>
      </c>
      <c r="B9" s="5" t="n">
        <v>424440</v>
      </c>
      <c r="C9" s="5" t="n">
        <v>157140</v>
      </c>
    </row>
    <row r="10">
      <c r="A10" s="3" t="inlineStr">
        <is>
          <t>Changes in operating assets and liabilities:</t>
        </is>
      </c>
    </row>
    <row r="11">
      <c r="A11" s="4" t="inlineStr">
        <is>
          <t>Prepaid expenses</t>
        </is>
      </c>
      <c r="B11" s="5" t="n">
        <v>-660695</v>
      </c>
      <c r="C11" s="5" t="n">
        <v>656832</v>
      </c>
    </row>
    <row r="12">
      <c r="A12" s="4" t="inlineStr">
        <is>
          <t>Due from related party</t>
        </is>
      </c>
      <c r="B12" s="4" t="inlineStr">
        <is>
          <t xml:space="preserve"> </t>
        </is>
      </c>
      <c r="C12" s="5" t="n">
        <v>-15000</v>
      </c>
    </row>
    <row r="13">
      <c r="A13" s="4" t="inlineStr">
        <is>
          <t>Other payable - related party</t>
        </is>
      </c>
      <c r="B13" s="5" t="n">
        <v>364880</v>
      </c>
      <c r="C13" s="4" t="inlineStr">
        <is>
          <t xml:space="preserve"> </t>
        </is>
      </c>
    </row>
    <row r="14">
      <c r="A14" s="4" t="inlineStr">
        <is>
          <t>Accounts payable</t>
        </is>
      </c>
      <c r="B14" s="4" t="inlineStr">
        <is>
          <t xml:space="preserve"> </t>
        </is>
      </c>
      <c r="C14" s="5" t="n">
        <v>47720</v>
      </c>
    </row>
    <row r="15">
      <c r="A15" s="4" t="inlineStr">
        <is>
          <t>Accrued costs and expenses</t>
        </is>
      </c>
      <c r="B15" s="5" t="n">
        <v>958292</v>
      </c>
      <c r="C15" s="5" t="n">
        <v>969370</v>
      </c>
    </row>
    <row r="16">
      <c r="A16" s="4" t="inlineStr">
        <is>
          <t>Franchise tax payable</t>
        </is>
      </c>
      <c r="B16" s="4" t="inlineStr">
        <is>
          <t xml:space="preserve"> </t>
        </is>
      </c>
      <c r="C16" s="5" t="n">
        <v>197200</v>
      </c>
    </row>
    <row r="17">
      <c r="A17" s="4" t="inlineStr">
        <is>
          <t>Due to related party</t>
        </is>
      </c>
      <c r="B17" s="5" t="n">
        <v>5806</v>
      </c>
      <c r="C17" s="5" t="n">
        <v>10044</v>
      </c>
    </row>
    <row r="18">
      <c r="A18" s="4" t="inlineStr">
        <is>
          <t>Net cash (used in) provided by operating activities</t>
        </is>
      </c>
      <c r="B18" s="5" t="n">
        <v>642304</v>
      </c>
      <c r="C18" s="5" t="n">
        <v>-2082334</v>
      </c>
    </row>
    <row r="19">
      <c r="A19" s="3" t="inlineStr">
        <is>
          <t>Cash Flows from Investing Activities:</t>
        </is>
      </c>
    </row>
    <row r="20">
      <c r="A20" s="4" t="inlineStr">
        <is>
          <t>Investments held in Trust</t>
        </is>
      </c>
      <c r="B20" s="5" t="n">
        <v>-203262500</v>
      </c>
      <c r="C20" s="4" t="inlineStr">
        <is>
          <t xml:space="preserve"> </t>
        </is>
      </c>
    </row>
    <row r="21">
      <c r="A21" s="4" t="inlineStr">
        <is>
          <t>Net cash used in investing activities</t>
        </is>
      </c>
      <c r="B21" s="5" t="n">
        <v>-203262500</v>
      </c>
      <c r="C21" s="4" t="inlineStr">
        <is>
          <t xml:space="preserve"> </t>
        </is>
      </c>
    </row>
    <row r="22">
      <c r="A22" s="3" t="inlineStr">
        <is>
          <t>Cash Flows from Financing Activities:</t>
        </is>
      </c>
    </row>
    <row r="23">
      <c r="A23" s="4" t="inlineStr">
        <is>
          <t>Proceeds from sale of common stock to initial stockholders</t>
        </is>
      </c>
      <c r="B23" s="5" t="n">
        <v>25000</v>
      </c>
      <c r="C23" s="4" t="inlineStr">
        <is>
          <t xml:space="preserve"> </t>
        </is>
      </c>
    </row>
    <row r="24">
      <c r="A24" s="4" t="inlineStr">
        <is>
          <t>Proceeds from sale of Units, net of cash underwriting fee</t>
        </is>
      </c>
      <c r="B24" s="5" t="n">
        <v>197225000</v>
      </c>
      <c r="C24" s="4" t="inlineStr">
        <is>
          <t xml:space="preserve"> </t>
        </is>
      </c>
    </row>
    <row r="25">
      <c r="A25" s="4" t="inlineStr">
        <is>
          <t>Proceeds from issuance of Private Warrants</t>
        </is>
      </c>
      <c r="B25" s="5" t="n">
        <v>9000000</v>
      </c>
      <c r="C25" s="4" t="inlineStr">
        <is>
          <t xml:space="preserve"> </t>
        </is>
      </c>
    </row>
    <row r="26">
      <c r="A26" s="4" t="inlineStr">
        <is>
          <t>Proceeds from promissory note - related party</t>
        </is>
      </c>
      <c r="B26" s="5" t="n">
        <v>228758</v>
      </c>
      <c r="C26" s="4" t="inlineStr">
        <is>
          <t xml:space="preserve"> </t>
        </is>
      </c>
    </row>
    <row r="27">
      <c r="A27" s="4" t="inlineStr">
        <is>
          <t>Payment of promissory note - related party</t>
        </is>
      </c>
      <c r="B27" s="4" t="inlineStr">
        <is>
          <t xml:space="preserve"> </t>
        </is>
      </c>
      <c r="C27" s="5" t="n">
        <v>-228758</v>
      </c>
    </row>
    <row r="28">
      <c r="A28" s="4" t="inlineStr">
        <is>
          <t>Payment of other payable - related party</t>
        </is>
      </c>
      <c r="B28" s="4" t="inlineStr">
        <is>
          <t xml:space="preserve"> </t>
        </is>
      </c>
      <c r="C28" s="5" t="n">
        <v>-364880</v>
      </c>
    </row>
    <row r="29">
      <c r="A29" s="4" t="inlineStr">
        <is>
          <t>Offering costs paid</t>
        </is>
      </c>
      <c r="B29" s="5" t="n">
        <v>-761606</v>
      </c>
      <c r="C29" s="5" t="n">
        <v>-25749</v>
      </c>
    </row>
    <row r="30">
      <c r="A30" s="4" t="inlineStr">
        <is>
          <t>Net cash (used in) provided by financing activities</t>
        </is>
      </c>
      <c r="B30" s="5" t="n">
        <v>205717152</v>
      </c>
      <c r="C30" s="5" t="n">
        <v>-619387</v>
      </c>
    </row>
    <row r="31">
      <c r="A31" s="4" t="inlineStr">
        <is>
          <t>Net change in cash</t>
        </is>
      </c>
      <c r="B31" s="5" t="n">
        <v>3096956</v>
      </c>
      <c r="C31" s="5" t="n">
        <v>-2701721</v>
      </c>
    </row>
    <row r="32">
      <c r="A32" s="4" t="inlineStr">
        <is>
          <t>Cash - beginning of period</t>
        </is>
      </c>
      <c r="B32" s="4" t="inlineStr">
        <is>
          <t xml:space="preserve"> </t>
        </is>
      </c>
      <c r="C32" s="5" t="n">
        <v>3096956</v>
      </c>
    </row>
    <row r="33">
      <c r="A33" s="4" t="inlineStr">
        <is>
          <t>Cash - end of period</t>
        </is>
      </c>
      <c r="B33" s="5" t="n">
        <v>3096956</v>
      </c>
      <c r="C33" s="5" t="n">
        <v>395235</v>
      </c>
    </row>
    <row r="34">
      <c r="A34" s="3" t="inlineStr">
        <is>
          <t>Supplemental disclosure of noncash investing and financing activities:</t>
        </is>
      </c>
    </row>
    <row r="35">
      <c r="A35" s="4" t="inlineStr">
        <is>
          <t>Accretion of common stock subject to redemption to redemption value</t>
        </is>
      </c>
      <c r="B35" s="5" t="n">
        <v>32194711</v>
      </c>
      <c r="C35" s="4" t="inlineStr">
        <is>
          <t xml:space="preserve"> </t>
        </is>
      </c>
    </row>
    <row r="36">
      <c r="A36" s="4" t="inlineStr">
        <is>
          <t>Deferred underwriting fee payable</t>
        </is>
      </c>
      <c r="B36" s="6" t="n">
        <v>7043750</v>
      </c>
      <c r="C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12 Months Ended</t>
        </is>
      </c>
    </row>
    <row r="2">
      <c r="B2" s="2" t="inlineStr">
        <is>
          <t>Dec. 31, 2021</t>
        </is>
      </c>
    </row>
    <row r="3">
      <c r="A3" s="3" t="inlineStr">
        <is>
          <t>Accounting Policies [Abstract]</t>
        </is>
      </c>
    </row>
    <row r="4">
      <c r="A4" s="4" t="inlineStr">
        <is>
          <t>Description of Organization, Business Operations and Going Concern</t>
        </is>
      </c>
      <c r="B4" s="4" t="inlineStr">
        <is>
          <t>NOTE
1. DESCRIPTION OF ORGANIZATION, BUSINESS OPERATIONS AND GOING CONCERN Viveon
Health Acquisition Corp. (the “Company”) is a newly organized blank check company incorporated as a Delaware company on August 7,
2020. The Company was formed for the purpose of entering into a merger, share exchange, asset acquisition, stock purchase, recapitalization,
reorganization or other similar business combination with one or more businesses or entities (“Business Combination”). The
Company has neither engaged in any operations nor generated any revenues to date. The Company’s only activities from August 7,
2020 (inception) through December 31, 2021 were organizational activities, those necessary to prepare for the Company’s initial
public offering (the “Initial Public Offering”), described below, and, after the Initial Public Offering, identifying a target
company for a Business Combination. The Company does not expect to generate any operating revenues until after the completion of our
Business Combination. The Company generates non-operating income in the form of interest income on marketable securities held after the
Initial Public Offering. The Company incurs expenses as a result of being a public company (for legal, financial reporting, accounting
and auditing compliance), as well as for due diligence expenses. The Company’s sponsor is Viveon Health, LLC, a Delaware limited
liability company (the “Sponsor”). The
registration statement for the Initial Public Offering was declared effective by the U.S. Securities and Exchange Commission (the “SEC”)
on December 22, 2020. On December 28, 2020, the Company consummated the Initial Public Offering of 17,500,000 units (the “Units”
and, with respect to the common stock included in the Units being offered, the “Public Shares”), at $10.00 per Unit, generating
gross proceeds of $175,000,000, which is discussed in Note 4. Simultaneously with the closing of the Initial Public Offering, the Company
consummated the sale of 18,000,000 warrants (the “Private Warrants”), at a price of $0.50 per Private Warrant, which is discussed
in Note 5. On
December 30, 2020, the underwriters fully exercised the over-allotment option by purchasing 2,625,000 Units (the “Over-Allotment
Units”), generating aggregate of gross proceeds of $26,250,000. Upon
closing of the Initial Public Offering and the sale of the Over-Allotment Units, $203,262,500 (approximately $10.10 per Unit) from net
offering proceeds of the sale of the Units in the Initial Public Offering and the sale of the Private Warrants was placed in a trust
account (the “Trust Account”) and invested in U.S. government securities, with a maturity of 180 days or less or in money
market funds meeting certain conditions under Rule 2a-7 under the Investment Company Act 1940, as amended (the “Investment Company
Act”), which invest only in direct U.S. government treasury obligations. Except with respect to interest earned on the funds held
in the Trust Account that may be released to the Company to pay its tax obligations, the proceeds from the Initial Public Offering will
not be released from the Trust Account until the earliest to occur of (1) the completion of the initial Business Combination within 15
months and (2) the Company’s redemption of 100% of the outstanding Public Shares if the Company has not completed a Business Combination
in the required time period. While
the Company’s management has broad discretion with respect to the specific application of the cash held outside of the Trust Account,
substantially all of the net proceeds from the Initial Public Offering and the sale of the Private Warrants, which are placed in the
Trust Account, are intended to be applied generally toward comple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In
connection with any proposed initial Business Combination, the Company will either (1) seek stockholder approval of such initial Business
Combination at a meeting called for such purpose at which public stockholders may seek to convert their Public Shares, regardless of
whether they vote for or against the proposed Business Combination, into their pro rata share of the aggregate amount then on deposit
in the Trust Account (net of taxes payable) or (2) provide its public stockholders with the opportunity to sell their Public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The Public Shares subject to redemption were recorded at redemption value and classified as temporary equity upon the completion
of the Initial Public Offering in accordance with the Financial Accounting Standards Board’s (“FASB”) Accounting Standards
Codification (“ASC”) Topic 480, Distinguishing Liabilities from Equity If
the Company determines to engage in a tender offer, such tender offer will be structured so that each public stockholder may tender any
or all of his, her or its Public Shares rather than some pro rata portion of his, her or its shares. If enough stockholders tender their
shares so that the Company is unable to satisfy any applicable closing condition set forth in the definitive agreement related to its
initial Business Combination, or the Company is unable to maintain net tangible assets of at least $5,000,001, the Company will not consummate
such initial Business Combination. The decision as to whether it will seek stockholder approval of a proposed Business Combination or
will allow stockholders to sell their shares to the Company in a tender offer will be made by the Company based on a variety of factors
such as the timing of the transaction or whether the terms of the transaction would otherwise require us to seek stockholder approval. If
the Company provides stockholders with the opportunity to sell their shares to it by means of a tender offer, it will file tender offer
documents with the SEC which will contain substantially the same financial and other information about the initial Business Combination
as is required under the SEC’s proxy rules. If the Company seeks stockholder approval of its initial Business Combination, the
Company will consummate the Business Combination only if a majority of the outstanding shares of common stock present in person or by
proxy at a meeting of the Company are voted in favor of the Business Combination. Notwithstanding
the foregoing redemption rights, if the Company seeks stockholder approval of its initial Business Combination and the Company does not
conduct redemptions in connection with its initial Business Combination pursuant to the tender offer rules, the Company’s amended
and restated certificate of incorporation (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Public Shares with respect
to more than an aggregate of 20% of the shares sold in the Initial Public Offering, without the Company’s prior consent. The Company’s
Sponsor, officers and directors (the “initial stockholders”) have agreed not to propose any amendment to the Amended and
Restated Certificate of Incorporation (a) that would modify the substance or timing of the Company’s obligation to provide for
the redemption of its Public Shares in connection with an initial Business Combination or to redeem 100% of its Public Shares if the
Company does not complete its initial Business Combination within 15 months from the closing of the Initial Public Offering (the “Combination
Period”) or (b) with respect to any other material provisions relating to stockholders’ rights or pre-initial Business Combination
activity, unless the Company provide its public stockholders with the opportunity to redeem their Public Shares in conjunction with any
such amendment. If
the Company is unable to complete its initial Business Combination within the Combination Period, the Company will: (i) cease all operations
except for the purpose of winding up, (ii) as promptly as reasonably possible but not more than five business days thereafter, redeem
100% of the outstanding Public Shares (including any Units or Public Shares that its initial stockholders or their affiliates purchased
in the Initial Public Offering or later acquired in the open market or in private transactions), which will completely extinguish public
stockholders’ rights as stockholders (including the right to receive further liquidation distributions, if any), subject to applicable
law, and (iii) as promptly as reasonably practicable following such redemption, subject to the approval of the Company’s remaining
holders of common stock and its board of directors, proceed to commence a voluntary liquidation and thereby a formal dissolution of the
Company, subject (in the case of (ii) and (iii) above) to its obligations to provide for claims of creditors and the requirements of
applicable law. The
Company’s initial stockholders agreed to waive their rights to liquidating distributions from the Trust Account with respect to
any Founder Shares (as defined in Note 6) held by them if the Company fails to complete its initial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its initial Business
Combination within the Combination Period. Merger
Agreement On
January 12, 2022, the Company entered into a Merger Agreement (the “Merger Agreement”) by and among the Company, VHAC Merger
Sub, Inc., a Delaware corporation and a wholly owned subsidiary of the Company (“Merger Sub”), and Suneva Medical, Inc.,
a Delaware corporation (“Suneva”). Pursuant to the terms of the Merger Agreement, a Business Combination between the Company
and Suneva will be effected through the merger of Merger Sub with and into Suneva, with Suneva surviving the merger as a wholly owned
subsidiary of the Company (the “Merger”). The board of directors of the Company has (i) approved and declared advisable the
Merger Agreement, the Merger and the other transactions contemplated thereby and (ii) resolved to recommend approval of the Merger Agreement
and related transactions by the stockholders of the Company. Going
Concern As
of December 31, 2021, the Company had $395,235 of cash and cash equivalents held outside the Trust Account available for working
capital needs. All remaining cash held in the Trust Account is generally unavailable for the Company’s use, prior to an initial
Business Combination, and is restricted for use either in a Business Combination or to redeem common stock. As of December 31, 2021
and December 31, 2020, none of the amount in the Trust Account was available to be withdrawn as described above.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Merger as discussed above. There is no assurance that
the Company’s plans to consummate the Merger will be successful or successful within the Combination Period. The financial statements
do not include any adjustments that might result from the outcome of this uncertainty. Risks
&amp; Uncertainties Management
continues to evaluate the impact of the COVID-19 pandemic on the industry and has concluded that while it is reasonably possible that
the virus could have a negative effect on the Company’s financial position, results of its operations, and/or search for a prospective
partner company, the specific impact is not readily determinable as of the date of these financial statements. The financial statements
do not include any adjustments that might result from the outcome of this uncertainty. Emerging
Growth Company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1</t>
        </is>
      </c>
    </row>
    <row r="3">
      <c r="A3" s="3" t="inlineStr">
        <is>
          <t>Disclosure Text Block Supplement [Abstract]</t>
        </is>
      </c>
    </row>
    <row r="4">
      <c r="A4" s="4" t="inlineStr">
        <is>
          <t>RESTATEMENT OF PREVIOUSLY ISSUED FINANCIAL STATEMENTS</t>
        </is>
      </c>
      <c r="B4" s="4" t="inlineStr">
        <is>
          <t xml:space="preserve">NOTE
2. RESTATEMENT OF PREVIOUSLY ISSUED FINANCIAL STATEMENTS In
connection with the preparation for the audit of the Company’s financial statements for the fiscal year ended December 31, 2021,
management identified certain transactions the Company had not been accounting for properly. Those transactions consist of the following
● On April 30, 2021 the Sponsor transferred 27,000 Founder Shares of the Company to a fourth director (the “Additional Transferee”) for a nominal fee. The Company did not recognize stock-based compensation associated with the transfer of the Founder Shares to the Additional Transferee in quarterly filings for June 30, 2021 and September 30, 2021. The
Company has since determined that the transfer of the Founder Shares to the Additional Transferee constitutes a stock award of the Company
granted to a member of the board of directors on April 30, 2021 as compensation for the Additional Transferee’s services as a member
of the board of directors. This award is subject to ASC Topic 718, Compensation - Stock Compensation (“ASC 718”). The Founder
Shares vested immediately, and, as such, in accordance with ASC 718, the Company must recognize compensation expense in an amount equal
to the number of Founders Shares transferred times the grant date fair value per share less the amount initially received for the purchase
of the Founders Shares.
● The Company determined that it was incorrectly recognizing and accruing
formation and operating costs in connection with the Company’s administrative support agreement with the Sponsor, resulting in an
overstatement of formation and operating costs and accrued costs and other expenses in quarterly filings for March 31, 2021, June 30,
2021, and September 30, 2021.
● The
Company determined that it inappropriately recognized a payment made on behalf of a related
entity as expense of the Company in its quarterly filing for September 30, 2021. The payment
should have been recorded as an amount due from a related party.
● The
Company failed to recognize and accrue legal and consulting expenses in connection with its
Business Combination, resulting in and understatement of formation and operating costs and
accrued costs and other expenses in its quarterly filings for March 31, 2021, June 30, 2021,
and September 30, 2021. The
aforementioned adjustments result in non-cash financial statement corrections and will have no impact on the Company’s current
or previously reported cash position or total operating, investing or financing cash flows. The
following tables summarize the effect of the adjustments on each financial statement line item as of the dates, and for the periods,
indicated:
March 31, 2021
As Adjustments As
Condensed Balance Sheet (unaudited)
Accrued costs and expenses $ 53,341 $ 53,443 $ 106,784
Due to related party $ 55,806 $ (39,555 ) $ 16,251
Total current liabilities $ 109,147 $ 13,888 $ 123,035
Total liabilities $ 14,018,585 $ 13,888 $ 14,032,473
Accumulated deficit $ (12,051,955 ) $ (13,888 ) $ (12,065,843 )
Total stockholders’ deficit $ (12,051,452 ) $ (13,888 ) $ (12,065,340 )
March 31, 2021
As Adjustments As
Condensed Statement of Operations for the Three Months Ended March 31, 2021 (unaudited)
Formation and operating costs $ 321,433 $ 13,888 $ 335,321
Loss from operations $ (321,433 ) $ (13,888 ) $ (335,321 )
Net income $ 3,581,333 $ (13,888 ) $ 3,567,445
Basic and diluted net income per share - redeemable common stock $ 0.15 $ — $ 0.15
Basic and diluted net income per share - nonredeemable common stock $ 0.15 $ — $ 0.15
March 31, 2021
As Adjustments As
Condensed Statement of Changes in Stockholders’ Deficit for the Three Months Ended March 31, 2021 (unaudited)
Net income $ 3,581,333 $ (13,888 ) $ 3,567,445
Accumulated deficit $ (12,051,955 ) $ (13,888 ) $ (12,065,843 )
Total stockholders’ deficit $ (12,051,452 ) $ (13,888 ) $ (12,065,340 )
March 31, 2021
As Adjustments As
Condensed Statement of Cash Flows for the Three Months Ended March 31, 2021 (unaudited)
Net income $ 3,581,333 $ (13,888 ) $ 3,567,445
Condensed Statement of Cash Flows for the Three Months Ended March 31, 2021 (unaudited) Changes in operating assets and liabilities
Accrued costs and expenses $ (930,700 ) $ 53,443 $ (877,257 )
Due to related party $ 50,000 $ (39,555 ) $ 10,445
June 30, 2021
As Adjustments As
Condensed Balance Sheet (unaudited)
Accrued costs and expenses $ 75,767 $ 1,411,278 $ 1,487,045
Due to related party $ 115,806 $ (99,661 ) $ 16,145
Total current liabilities $ 191,573 $ 1,311,617 $ 1,503,190
Total liabilities $ 13,867,138 $ 1,311,617 $ 15,178,755
Additional paid-in capital $ — $ 157,140 $ 157,140
Accumulated deficit $ (12,461,107 ) $ (1,468,757 ) $ (13,929,864 )
Total stockholders’ deficit $ (12,460,604 ) $ (1,311,617 ) $ (13,772,221 )
June 30, 2021
As Adjustments As
Condensed Statement of Operations for the Three Months Ended June 30, 2021 (unaudited)
Formation and operating costs $ 648,124 $ 1,297,729 $ 1,945,853
Stock compensation expense $ — $ 157,140 $ 157,140
Loss from operations $ (648,124 ) $ (1,454,869 ) $ (2,102,993 )
Net loss $ (409,152 ) $ (1,454,869 ) $ (1,864,021 )
Basic and diluted net income per share - redeemable common stock $ (0.02 ) $ (0.06 ) $ (0.08 )
Basic and diluted net income per share - nonredeemable common stock $ (0.02 ) $ (0.06 ) $ (0.08 )
Condensed Statement of Operations for the Six Months Ended June 30, 2021 (unaudited)
Formation and operating costs $ 969,557 $ 1,311,617 $ 2,281,174
Stock compensation expense $ — $ 157,140 $ 157,140
Loss from operations $ (969,557 ) $ (1,468,757 ) $ (2,438,314 )
Net income $ 3,172,181 $ (1,468,757 ) $ 1,703,424
Basic and diluted net income per share - redeemable common stock $ 0.13 $ (0.06 ) $ 0.07
Basic and diluted net income per share - nonredeemable common stock $ 0.13 $ (0.06 ) $ 0.07
June 30, 2021
As Adjustments As
Condensed Statement of Changes in Stockholders’ Deficit for the Three Months Ended June 30, 2021 (unaudited)
Stock compensation expense $ — $ 157,140 $ 157,140
Net loss $ (409,152 ) $ (1,454,869 ) $ (1,864,021 )
Additional paid-in capital $ — $ 157,140 $ 157,140
Accumulated deficit $ (12,461,107 ) $ (1,468,757 ) $ (13,929,864 )
Total stockholders’ deficit $ (12,460,604 ) $ (1,311,617 ) $ (13,772,221 )
Condensed Statement of Changes in Stockholders’ Deficit for the Six Months Ended June 30, 2021 (unaudited)
Stock compensation expense $ — $ 157,140 $ 157,140
Net income $ 3,172,181 $ (1,468,757 ) $ 1,703,424
Additional paid-in capital $ — $ 157,140 $ 157,140
Accumulated deficit $ (12,461,107 ) $ (1,468,757 ) $ (13,929,864 )
Total stockholders’ deficit $ (12,460,604 ) $ (1,311,617 ) $ (13,772,221 )
June 30, 2021
As Adjustments As
Condensed Statement of Cash Flows for the Six Months Ended June 30, 2021 (unaudited)
Net income $ 3,172,181 $ (1,468,757 ) $ 1,703,424
Condensed Statement of Cash Flows for the Six Months Ended June 30, 2021 (unaudited) Adjustments to reconcile net income to net cash used in operating activities:
Stock compensation expense $ — $ 157,140 $ 157,140
Condensed Statement of Cash Flows for the Six Months Ended June 30, 2021 (unaudited) Changes in operating assets and liabilities
Accrued costs and expenses $ (908,274 ) $ 1,411,278 $ 503,004
Due to related party $ 110,000 $ (99,661 ) $ 10,339
September 30, 2021
As Adjustments As
Condensed Balance Sheet (unaudited)
Due from related party $ — $ 15,000 $ 15,000
Total current assets $ 771,390 $ 15,000 $ 786,390
Total assets $ 204,049,255 $ 15,000 $ 204,064,255
Accrued costs and expenses $ 179,527 $ 1,375,970 $ 1,555,497
Due to related party $ 175,806 $ (159,419 ) $ 16,387
Total current liabilities $ 355,333 $ 1,216,551 $ 1,571,884
Total liabilities $ 12,071,810 $ 1,216,551 $ 13,288,361
Additional paid-in capital $ — $ 157,140 $ 157,140
Accumulated deficit $ (11,285,558 ) $ (1,358,691 ) $ (12,644,249 )
Total stockholders’ deficit $ (11,285,055 ) $ (1,201,551 ) $ (12,486,606 )
Total liabilities and stockholders’ deficit $ 204,049,255 $ 15,000 $ 204,064,255
September 30, 2021
As Adjustments As
Condensed Statement of Operations for the Three Months Ended September 30, 2021 (unaudited)
Formation and operating costs $ 788,688 $ (110,066 ) $ 678,622
Loss from operations $ (788,688 ) $ 110,066 $ (678,622 )
Net income $ 1,175,549 $ 110,066 $ 1,285,615
Basic and diluted net income per share - redeemable common stock $ 0.05 $ — $ 0.05
Basic and diluted net income per share - nonredeemable common stock $ 0.05 $ — $ 0.05
Condensed Statement of Operations for the Nine Months Ended September 30, 2021 (unaudited)
Formation and operating costs $ 1,758,245 $ 1,201,551 $ 2,959,796
Stock compensation expense $ — $ 157,140 $ 157,140
Loss from operations $ (1,758,245 ) $ (1,358,691 ) $ (3,116,936 )
Net income $ 4,347,730 $ (1,358,691 ) $ 2,989,039
Basic and diluted net income per share - redeemable common stock $ 0.18 $ (0.06 ) $ 0.12
Basic and diluted net income per share - nonredeemable common stock $ 0.18 $ (0.06 ) $ 0.12
September 30, 2021
As Adjustments As
Condensed Statement of Changes in Stockholders’ Deficit for the Three Months Ended September 30, 2021 (unaudited)
Net income $ 1,175,549 $ 110,066 $ 1,285,615
Additional paid-in capital $ — $ 157,140 $ 157,140
Accumulated deficit $ (11,285,558 ) $ (1,358,691 ) $ (12,644,249 )
Total stockholders’ deficit $ (11,285,055 ) $ (1,201,551 ) $ (12,486,606 )
Condensed Statement of Changes in Stockholders’ Deficit for the Nine Months Ended September 30, 2021 (unaudited)
Stock compensation expense $ — $ 157,140 $ 157,140
Net income $ 4,347,730 $ (1,358,691 ) $ 2,989,039
Additional paid-in capital $ — $ 157,140 $ 157,140
Accumulated deficit $ (11,285,558 ) $ (1,358,691 ) $ (12,644,249 )
Total stockholders’ deficit $ (11,285,055 ) $ (1,201,551 ) $ (12,486,606 )
September 30, 2021
As Adjustments As
Condensed Statement of Cash Flows for the Nine Months Ended September 30, 2021 (unaudited)
Net income $ 4,347,730 $ (1,358,691 ) $ 2,989,039
Condensed Statement of Cash Flows for the Nine Months Ended September 30, 2021 (unaudited) Adjustments to reconcile net income to net cash used in operating activities:
Stock compensation expense $ — $ 157,140 $ 157,140
Condensed Statement of Cash Flows for the Nine Months Ended September 30, 2021 (unaudited) Changes in operating assets and liabilities
Due from related party $ — $ (15,000 ) $ (15,000 )
Accrued costs and expenses $ (778,765 ) $ 1,375,970 $ 597,205
Due to related party $ 170,000 $ (159,419 ) $ 10,58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4), Rights (as defined in Note 4) common stock
subject to redemption and the periodic valuation of the Private Warrants required management to exercise significant judgement in its
estimates. Cash
and Cash Equivalents The
Company considers all short-term investments with an original maturity of three months or less when purchased to be cash equivalents.
The cash equivalents in the amount of $350,455 and $3,092,771, were held in money market funds as of December 31, 2021 and December
31, 2020, respectively. Investments
Held in Trust Account As
of December 31, 2021 and December 31, 2020, substantially all of the assets held in the Trust Account were held in mutual funds
which invest in U.S. Treasury securities. The mutual fund assets in the amount of $203,282,989 and $203,262,660 were held in the Trust
Account as of December 31, 2021 and December 31, 2020, respectively. Warrants The
Company accounts for warrants as either equity-classified or liability-classified instruments based on an assessment of the warrant’s
specific terms and applicable authoritative guidance in Financial Accounting Standards ASC 480 and AS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corded as a warrant liability. In accordance with guidance contained
in ASC 815, the Public Warrants (as defined in Note 4) qualify for equity treatment. The Private Warrants do not qualify as equity and
are recorded as a liability at fair value. Changes in the estimated fair value of the Private Warrants are recognized as a non-cash gain
or loss on the statements of operations. Common
Stock Subject to Possible Redemption All
of the 20,125,000 Public Shares sold as part of the Units in the Initial Public Offering and subsequent full exercise of the underwriters’
over-allotment option contain a redemption feature which allows for the redemption of such redeemable common stock in connection with
the Company’s liquidation, if there is a stockholder vote or tender offer in connection with the Business Combination and in connection
with certain amendments to the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Public Shares been classified
outside of permanent equity. The Company recognizes changes in redemption value
immediately as they occur and adjusts the carrying value of redeemable common stock to equal the redemption value at the end of each reporting
period. There was no change in redemption value for the year ended December 31, 2021. Increases or decreases in the carrying amount of
redeemable common stock are affected by charges against additional paid in capital and accumulated deficit. As
of December 31, 2021, the redeemable common stock reflected in the balance sheet are reconciled in the following table:
Gross proceeds $ 201,250,000
Less:
Fair value of Public Warrants at issuance (10,384,500 )
Fair value of Rights at issuance (9,136,750 )
Issuance costs allocated to common stock subject to possible redemption (10,660,961 )
Plus:
Accretion of carrying value to redemption value 32,194,711
Common stock subject to possible redemption $ 203,262,500 Offering
Costs associated with the Initial Public Offering The
Company complies with the requirements of ASC Topic 340, Other Assets and Deferred Costs Expenses of Offering Share-Based
Payment Arrangements The
Company accounts for stock awards in accordance with ASC 718,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December 31,
2020.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year ended December 31, 2021 and for the period from August 7, 2020 (inception) through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alculation of diluted income (loss) per common share does not consider the effect of the warrants issued in connection
with the (i) Initial Public Offering, (ii) exercise of over-allotment and (iii) Private Placement since the exercise of the warrants
are contingent upon the occurrence of future events and the inclusion of such warrants would be anti-dilutive. The warrants are exercisable
to purchase 19,062,500 shares of common stock in the aggregate. The
following table reflects the calculation of basic and diluted net income (loss) per common share (in dollars, except per share amounts):
For the For the
Redeemable Nonredeemable Redeemable Nonredeemable
Basic and diluted net income (loss) per share:
Numerator:
Net income (loss) $ 2,074,858 $ 414,971 $ (124,197 ) $ (2,114,396 )
Denominator:
Weighted Average Common Stock 20,125,000 4,025,000 136,905 2,330,740
Basic and diluted net income (loss) per common share $ 0.10 $ 0.10 $ (0.91 ) $ (0.91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1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815. The Company’s derivative instruments are recorded at fair valu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Private Warrants
meet the definition of a derivative the warrants are measured at fair value at issuance and at each reporting date in accordance with
ASC 820 with changes in fair value recognized in the statement of operations in the period of change. In accordance with ASC Topic 825,
Financial Instruments Recent
Accounting Standards In
August 2020, the FASB issued Accounting Standards Update (“ASU”) 2020-06, Debt — Debt with Conversion and Other
Options (Subtopic 470-20) and Derivatives and Hedging — Contracts in Entity’s Own Equity (Subtopic 815-40)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9:35:22Z</dcterms:created>
  <dcterms:modified xmlns:dcterms="http://purl.org/dc/terms/" xmlns:xsi="http://www.w3.org/2001/XMLSchema-instance" xsi:type="dcterms:W3CDTF">2022-03-31T19:35:22Z</dcterms:modified>
</cp:coreProperties>
</file>